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hanges in Stockh" sheetId="6" state="visible" r:id="rId6"/>
    <sheet xmlns:r="http://schemas.openxmlformats.org/officeDocument/2006/relationships" name="DESCRIPTION OF BUSINESS" sheetId="7" state="visible" r:id="rId7"/>
    <sheet xmlns:r="http://schemas.openxmlformats.org/officeDocument/2006/relationships" name="LIQUIDITY, GOING CONCERN AND MA" sheetId="8" state="visible" r:id="rId8"/>
    <sheet xmlns:r="http://schemas.openxmlformats.org/officeDocument/2006/relationships" name="SIGNIFICANT ACCOUNTING POLICIES" sheetId="9" state="visible" r:id="rId9"/>
    <sheet xmlns:r="http://schemas.openxmlformats.org/officeDocument/2006/relationships" name="NOTE RECEIVABLE, RELATED PARTY," sheetId="10" state="visible" r:id="rId10"/>
    <sheet xmlns:r="http://schemas.openxmlformats.org/officeDocument/2006/relationships" name="PREPAID EXPENSES AND OTHER CURR"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WARRANTS" sheetId="14" state="visible" r:id="rId14"/>
    <sheet xmlns:r="http://schemas.openxmlformats.org/officeDocument/2006/relationships" name="OTHER RELATED PARTY TRANSACTION" sheetId="15" state="visible" r:id="rId15"/>
    <sheet xmlns:r="http://schemas.openxmlformats.org/officeDocument/2006/relationships" name="CONVERTIBLE NOTES" sheetId="16" state="visible" r:id="rId16"/>
    <sheet xmlns:r="http://schemas.openxmlformats.org/officeDocument/2006/relationships" name="NOTES PAYABLE" sheetId="17" state="visible" r:id="rId17"/>
    <sheet xmlns:r="http://schemas.openxmlformats.org/officeDocument/2006/relationships" name="CONVERTIBLE NOTE - RELATED PART" sheetId="18" state="visible" r:id="rId18"/>
    <sheet xmlns:r="http://schemas.openxmlformats.org/officeDocument/2006/relationships" name="EQUITY TRANSACTION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EPAID EXPENSES AND OTHER CU_2" sheetId="23" state="visible" r:id="rId23"/>
    <sheet xmlns:r="http://schemas.openxmlformats.org/officeDocument/2006/relationships" name="INCOME TAXES (Tables)" sheetId="24" state="visible" r:id="rId24"/>
    <sheet xmlns:r="http://schemas.openxmlformats.org/officeDocument/2006/relationships" name="STOCK-BASED COMPENSATION (Table" sheetId="25" state="visible" r:id="rId25"/>
    <sheet xmlns:r="http://schemas.openxmlformats.org/officeDocument/2006/relationships" name="WARRANTS (Tables)" sheetId="26" state="visible" r:id="rId26"/>
    <sheet xmlns:r="http://schemas.openxmlformats.org/officeDocument/2006/relationships" name="DESCRIPTION OF BUSINESS (Detail" sheetId="27" state="visible" r:id="rId27"/>
    <sheet xmlns:r="http://schemas.openxmlformats.org/officeDocument/2006/relationships" name="LIQUIDITY, GOING CONCERN AND 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NOTE RECEIVABLE, RELATED PART_2" sheetId="31" state="visible" r:id="rId31"/>
    <sheet xmlns:r="http://schemas.openxmlformats.org/officeDocument/2006/relationships" name="PREPAID EXPENSES AND OTHER CU_3"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2)" sheetId="35" state="visible" r:id="rId35"/>
    <sheet xmlns:r="http://schemas.openxmlformats.org/officeDocument/2006/relationships" name="INCOME TAXES (Details Narrative" sheetId="36" state="visible" r:id="rId36"/>
    <sheet xmlns:r="http://schemas.openxmlformats.org/officeDocument/2006/relationships" name="STOCK-BASED COMPENSATION (Detai" sheetId="37" state="visible" r:id="rId37"/>
    <sheet xmlns:r="http://schemas.openxmlformats.org/officeDocument/2006/relationships" name="STOCK-BASED COMPENSATION (Det_2" sheetId="38" state="visible" r:id="rId38"/>
    <sheet xmlns:r="http://schemas.openxmlformats.org/officeDocument/2006/relationships" name="STOCK-BASED COMPENSATION (Det_3" sheetId="39" state="visible" r:id="rId39"/>
    <sheet xmlns:r="http://schemas.openxmlformats.org/officeDocument/2006/relationships" name="STOCK-BASED COMPENSATION (Det_4" sheetId="40" state="visible" r:id="rId40"/>
    <sheet xmlns:r="http://schemas.openxmlformats.org/officeDocument/2006/relationships" name="WARRANTS (Details)" sheetId="41" state="visible" r:id="rId41"/>
    <sheet xmlns:r="http://schemas.openxmlformats.org/officeDocument/2006/relationships" name="WARRANTS (Details 1)" sheetId="42" state="visible" r:id="rId42"/>
    <sheet xmlns:r="http://schemas.openxmlformats.org/officeDocument/2006/relationships" name="WARRANTS (Details Narrative)" sheetId="43" state="visible" r:id="rId43"/>
    <sheet xmlns:r="http://schemas.openxmlformats.org/officeDocument/2006/relationships" name="OTHER RELATED PARTY TRANSACTI_2" sheetId="44" state="visible" r:id="rId44"/>
    <sheet xmlns:r="http://schemas.openxmlformats.org/officeDocument/2006/relationships" name="CONVERTIBLE NOTES (Details Narr" sheetId="45" state="visible" r:id="rId45"/>
    <sheet xmlns:r="http://schemas.openxmlformats.org/officeDocument/2006/relationships" name="NOTES PAYABLE (Details Narrativ" sheetId="46" state="visible" r:id="rId46"/>
    <sheet xmlns:r="http://schemas.openxmlformats.org/officeDocument/2006/relationships" name="CONVERTIBLE NOTE - RELATED PA_2" sheetId="47" state="visible" r:id="rId47"/>
    <sheet xmlns:r="http://schemas.openxmlformats.org/officeDocument/2006/relationships" name="EQUITY TRANSACTIONS (Details Na"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Apr. 30, 2021</t>
        </is>
      </c>
      <c r="C2" s="2" t="inlineStr">
        <is>
          <t>Jul. 20, 2021</t>
        </is>
      </c>
      <c r="D2" s="2" t="inlineStr">
        <is>
          <t>Oct. 31, 2020</t>
        </is>
      </c>
    </row>
    <row r="3">
      <c r="A3" s="3" t="inlineStr">
        <is>
          <t>Cover [Abstract]</t>
        </is>
      </c>
    </row>
    <row r="4">
      <c r="A4" s="4" t="inlineStr">
        <is>
          <t>Entity Registrant Name</t>
        </is>
      </c>
      <c r="B4" s="4" t="inlineStr">
        <is>
          <t>Alzamend Neuro, Inc.</t>
        </is>
      </c>
    </row>
    <row r="5">
      <c r="A5" s="4" t="inlineStr">
        <is>
          <t>Entity Central Index Key</t>
        </is>
      </c>
      <c r="B5" s="4" t="inlineStr">
        <is>
          <t>0001677077</t>
        </is>
      </c>
    </row>
    <row r="6">
      <c r="A6" s="4" t="inlineStr">
        <is>
          <t>Document Type</t>
        </is>
      </c>
      <c r="B6" s="4" t="inlineStr">
        <is>
          <t>10-K</t>
        </is>
      </c>
    </row>
    <row r="7">
      <c r="A7" s="4" t="inlineStr">
        <is>
          <t>Entity File Number</t>
        </is>
      </c>
      <c r="B7" s="4" t="inlineStr">
        <is>
          <t>001-40483</t>
        </is>
      </c>
    </row>
    <row r="8">
      <c r="A8" s="4" t="inlineStr">
        <is>
          <t>Document Period End Date</t>
        </is>
      </c>
      <c r="B8" s="4" t="inlineStr">
        <is>
          <t>Apr. 30,
		2021</t>
        </is>
      </c>
    </row>
    <row r="9">
      <c r="A9" s="4" t="inlineStr">
        <is>
          <t>Amendment Flag</t>
        </is>
      </c>
      <c r="B9" s="4" t="inlineStr">
        <is>
          <t>false</t>
        </is>
      </c>
    </row>
    <row r="10">
      <c r="A10" s="4" t="inlineStr">
        <is>
          <t>Current Fiscal Year End Date</t>
        </is>
      </c>
      <c r="B10" s="4" t="inlineStr">
        <is>
          <t>--04-30</t>
        </is>
      </c>
    </row>
    <row r="11">
      <c r="A11" s="4" t="inlineStr">
        <is>
          <t>Entity Well Known Seasoned Issuer</t>
        </is>
      </c>
      <c r="B11" s="4" t="inlineStr">
        <is>
          <t>No</t>
        </is>
      </c>
    </row>
    <row r="12">
      <c r="A12" s="4" t="inlineStr">
        <is>
          <t>Entity Voluntary Filers</t>
        </is>
      </c>
      <c r="B12" s="4" t="inlineStr">
        <is>
          <t>No</t>
        </is>
      </c>
    </row>
    <row r="13">
      <c r="A13" s="4" t="inlineStr">
        <is>
          <t>Entity Reporting Status Current</t>
        </is>
      </c>
      <c r="B13" s="4" t="inlineStr">
        <is>
          <t>No</t>
        </is>
      </c>
    </row>
    <row r="14">
      <c r="A14" s="4" t="inlineStr">
        <is>
          <t>Entity Interactive Data Current</t>
        </is>
      </c>
      <c r="B14" s="4" t="inlineStr">
        <is>
          <t>Yes</t>
        </is>
      </c>
    </row>
    <row r="15">
      <c r="A15" s="4" t="inlineStr">
        <is>
          <t>Entity Incorporation, State or Country Code</t>
        </is>
      </c>
      <c r="B15" s="4" t="inlineStr">
        <is>
          <t>DE</t>
        </is>
      </c>
    </row>
    <row r="16">
      <c r="A16" s="4" t="inlineStr">
        <is>
          <t>Entity Filer Category</t>
        </is>
      </c>
      <c r="B16" s="4" t="inlineStr">
        <is>
          <t>Non-accelerated Filer</t>
        </is>
      </c>
    </row>
    <row r="17">
      <c r="A17" s="4" t="inlineStr">
        <is>
          <t>Emerging Growth Company</t>
        </is>
      </c>
      <c r="B17" s="4" t="inlineStr">
        <is>
          <t>true</t>
        </is>
      </c>
    </row>
    <row r="18">
      <c r="A18" s="4" t="inlineStr">
        <is>
          <t>Entity Ex Transition Period</t>
        </is>
      </c>
      <c r="B18" s="4" t="inlineStr">
        <is>
          <t>false</t>
        </is>
      </c>
    </row>
    <row r="19">
      <c r="A19" s="4" t="inlineStr">
        <is>
          <t>Entity a Small Business</t>
        </is>
      </c>
      <c r="B19" s="4" t="inlineStr">
        <is>
          <t>true</t>
        </is>
      </c>
    </row>
    <row r="20">
      <c r="A20" s="4" t="inlineStr">
        <is>
          <t>Entity Shell Company</t>
        </is>
      </c>
      <c r="B20" s="4" t="inlineStr">
        <is>
          <t>false</t>
        </is>
      </c>
    </row>
    <row r="21">
      <c r="A21" s="4" t="inlineStr">
        <is>
          <t>Entity Public Float</t>
        </is>
      </c>
      <c r="D21" s="5" t="n">
        <v>745100000</v>
      </c>
    </row>
    <row r="22">
      <c r="A22" s="4" t="inlineStr">
        <is>
          <t>Entity Common Stock, Shares Outstanding</t>
        </is>
      </c>
      <c r="C22" s="6" t="n">
        <v>85304525</v>
      </c>
    </row>
    <row r="23">
      <c r="A23" s="4" t="inlineStr">
        <is>
          <t>Document Fiscal Period Focus</t>
        </is>
      </c>
      <c r="B23" s="4" t="inlineStr">
        <is>
          <t>FY</t>
        </is>
      </c>
    </row>
    <row r="24">
      <c r="A24" s="4" t="inlineStr">
        <is>
          <t>Document Fiscal Year Focus</t>
        </is>
      </c>
      <c r="B24"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RECEIVABLE, RELATED PARTY, NET</t>
        </is>
      </c>
      <c r="B1" s="2" t="inlineStr">
        <is>
          <t>12 Months Ended</t>
        </is>
      </c>
    </row>
    <row r="2">
      <c r="B2" s="2" t="inlineStr">
        <is>
          <t>Apr. 30, 2021</t>
        </is>
      </c>
    </row>
    <row r="3">
      <c r="A3" s="3" t="inlineStr">
        <is>
          <t>Receivables [Abstract]</t>
        </is>
      </c>
    </row>
    <row r="4">
      <c r="A4" s="4" t="inlineStr">
        <is>
          <t>NOTE RECEIVABLE, RELATED PARTY, NET</t>
        </is>
      </c>
      <c r="B4" s="4" t="inlineStr">
        <is>
          <t>4.
NOTE RECEIVABLE, RELATED PARTY, NET On
April 10, 2018, Avalanche International Corp., a related party (“Avalanche”), issued a promissory note (the “AVLP Note”)
to the Company pursuant to which the Company agreed to provide Avalanche a loan of up to $995,500 for the period ending on April 30,
2019, subject to the terms and conditions stated in the AVLP Note. The AVLP Note accrues interest at 10% per annum and includes a 10%
original issue discount. The balance outstanding on the AVLP Note as of April 30, 2020, was $100,915. During the month of August 2020,
the principal and accrued interest on the AVLP Note was paid in full. In
accordance with ASC No. 310, Receivables (“ASC 310”), the Company accounted for the AVLP Note at amortized cost, which represented
the amount at which the promissory note was acquired, adjusted for accrued interest and accretion of original issue discount. Interest
was accreted using the effective interest method. The Company recorded interest on an accrual basis and recognized it as earned in accordance
with the contractual terms of the promissory note. The original issue discount of $90,500 was amortized as interest income through the
maturity date. During the years ended April 30, 2021 and 2020, the Company recorded contractual interest income from the stated interest
rate of $1,706 and $13,925, respectively. On
April 30, 2019, the Company and Ault Life Sciences Fund, LLC (“ALSF”) entered into a securities purchase agreement for the
purchase of 10,000,000 shares of the Company’s common stock for a total purchase price of $15,000,000, or $1.50 per share with
5,000,000 warrants with a 5-year life and an exercise price of $3.00 per share and vesting upon issuance. The total purchase price of
$15,000,000 was in the form of a non-interest bearing note receivable with a 12-month term from ALSF, a related party. In November 2019,
the term of the note receivable was extended to December 31, 2021, and in May 2021, the term of the note receivable was extended to December
31, 2023 (See Note 13). The note is secured by a pledge of the purchased shares. As the note receivable from ALSF is related to the issuance
of common stock, it is recorded as an offset to additional paid-in capital. During the year ended April 30, 2021, proceeds from the note
receivable for common stock, related party, were $99,905. The balance outstanding on the note receivable from ALSF as of April 30, 2021
was $14,883,29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Apr. 30, 2021</t>
        </is>
      </c>
    </row>
    <row r="3">
      <c r="A3" s="3" t="inlineStr">
        <is>
          <t>Prepaid Expense and Other Assets, Current [Abstract]</t>
        </is>
      </c>
    </row>
    <row r="4">
      <c r="A4" s="4" t="inlineStr">
        <is>
          <t>PREPAID EXPENSES AND OTHER CURRENT ASSETS</t>
        </is>
      </c>
      <c r="B4" s="4" t="inlineStr">
        <is>
          <t xml:space="preserve">5.
PREPAID EXPENSES AND OTHER CURRENT ASSETS Prepaid
expenses and other current assets are as follows:
April
30, 2021 April
30, 2020
Prepaid
consulting fees $ 613,758 $ 1,513,602
Deferred
offering costs 352,502 -
Interest
receivable - 77,153
Other
prepaid expenses 850 15,850
Other
receivables 16,210 16,210
Total
prepaid expenses and other current assets $ 983,320 $ 1,622,8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1</t>
        </is>
      </c>
    </row>
    <row r="3">
      <c r="A3" s="3" t="inlineStr">
        <is>
          <t>Income Tax Disclosure [Abstract]</t>
        </is>
      </c>
    </row>
    <row r="4">
      <c r="A4" s="4" t="inlineStr">
        <is>
          <t>INCOME TAXES</t>
        </is>
      </c>
      <c r="B4" s="4" t="inlineStr">
        <is>
          <t>6.
INCOME TAXES The
following is a geographical breakdown of the Company’s loss before the provision for income taxes:
April
30, 2021 April
30, 2020
Pre-tax
loss:
Federal $ (5,046,567 ) $ (4,410,236 )
Foreign - -
$ (5,046,567 ) $ (4,410,236 ) Significant
components of the Company’s deferred tax assets are as follows:
April
30, 2021 April
30, 2020
Deferred
income tax asset:
Net
operating loss carryover $ 3,360,381 $ 2,333,201
Other
temporary differences 994,264 511,093
Total
deferred tax asset 4,354,645 2,844,294
Valuation
allowance (4,354,645 ) (2,844,294 )
Deferred
income tax asset, net of allowance $ - $ - A
reconciliation of the federal statutory income tax rate to the Company’s effective income tax rate for the years ended April 30,
is as follows:
For
the Year Ended April 30,
2021 2020
Tax
benefit at U.S. Federal statutory tax rate 21.0 % 21.0 %
Increase
(decrease) in tax rate resulting from:
Change
in valuation allowance -15.9 % -20.9 %
Other -5.1 % -0.1 %
Effective
tax rate 0.0 % 0.0 % In
assessing the realization of deferred tax assets, management considers whether it is more likely than not the Company’s deferred
tax assets will be realized. Management considers the scheduled reversal of deferred tax assets, projected future taxable income and
tax planning strategies in making such assessment. Given historical generation of and expected future taxable losses, the Company determined
it is not more likely than not to utilize its deferred tax assets. Therefore, a full valuation allowance is maintained, as of the years
ended April 30, 2021 and April 30, 2020, of $4,354,645 and $2,844,294, respectively. At
April 30, 2021, the Company maintains US Federal and state net operating loss (“NOL”) carryovers of approximately $11,571,832
and $11,430,017, respectively. Federal and state NOLs begin to expire in various years depending on relevant jurisdiction. In accordance
with IRC §382, the future deductibility of the Company’s NOLs may be subject to an annual limitation in the event of a change
in control as defined by applicable regulations. The Company has yet to complete a formal study to confirm NOLs are not limited in utilization
per IRC §382 and may reduce applicable deferred tax assets upon completion of such a study, in future periods.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The Company has no uncertain tax positions as of April 30, 2021. The
Company’s policy is to recognize interest and penalties related to income tax matters in the provision for income taxes. As of
April 30, 2021, no interest or penalties have been recorded pertaining to uncertain tax positions. The
Company is subject to taxation in the United States and various US state jurisdictions. All tax years remain open to examination by the
Internal Revenue Service and relevant state authorities. On
December 27, 2020, the Consolidated Appropriations Act, 2021 (CAA 2021) which included a number of provisions including, but not limited
to the extension of numerous employment tax credits, the extension of the Section 179D deduction, enhanced business meals deductions,
and the deductibility of expenses paid with Paycheck Protection Program (PPP) loan funds that are forgiven, was signed in to law. Accordingly,
the effects of the CAA 2021 have been incorporated into the income tax provision for the year ended April 30, 2021. These
provisions did not have a material impact on the income tax provi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Apr. 30, 2021</t>
        </is>
      </c>
    </row>
    <row r="3">
      <c r="A3" s="3" t="inlineStr">
        <is>
          <t>Compensation Related Costs [Abstract]</t>
        </is>
      </c>
    </row>
    <row r="4">
      <c r="A4" s="4" t="inlineStr">
        <is>
          <t>STOCK-BASED COMPENSATION</t>
        </is>
      </c>
      <c r="B4" s="4" t="inlineStr">
        <is>
          <t>6.
STOCK-BASED COMPENSATION 2016
Stock Incentive Plan On
April 30, 2016, the Company’s shareholders approved the Company’s 2016 Stock Incentive Plan (the “Plan”). The
Plan provides for the issuance of a maximum of 12,500,000 shares of the Company’s Common Stock to be offered to the Company’s
directors, officers, employees, and consultants. On March 1, 2019 the Company’s shareholders approved an additional 7,500,000 shares
to be available for issuance under the Plan. Options granted under the Plan have an exercise price equal to or greater than the fair
value of the underlying Common Stock at the date of grant and become exercisable based on a vesting schedule determined at the date of
grant. The options expire between five and 10 years from the date of grant. Restricted stock awards granted under the Plan are subject
to a vesting period determined at the date of grant. 2021
Stock Incentive Plan In
February 2021, our Board of Directors adopted, and our stockholders approved, the Alzamend Neuro, Inc. 2021 Stock Incentive Plan (the
“2021 Plan”). The 2021 Plan authorizes the grant to eligible individuals of (1) stock options (incentive and non-statutory),
(2) restricted stock, (3) stock appreciation rights, or SARs, (4) restricted stock units, and (5) other stock-based compensation. Stock
Subject to the 2021 Plan. All
options that the Company grants are granted at the per share fair value on the grant date. Vesting of options differs based on the terms
of each option. The Company has valued the options at their date of grant utilizing the Black Scholes option pricing model. As of the
issuance of these financial statements, there was not an active public market for the Company’s shares. Accordingly, the fair value
of the underlying options was determined based on the historical volatility data of similar companies, considering the industry, products
and market capitalization of such other entities. The risk-free interest rate used in the calculations is based on the implied yield
available on U.S. Treasury issues with an equivalent term approximating the expected life of the options as calculated using the simplified
method. The expected life of the options used was based on the contractual life of the option granted. Stock-based compensation is a
non-cash expense because the Company settles these obligations by issuing shares of the Company’s Common Stock from its authorized
shares instead of settling such obligations with cash payments. A
summary of stock option activity for the period April 30, 2019 to April 30, 2021, is presented below:
Outstanding
Options
Weighted
Weighted Average
Shares Average Remaining Aggregate
Available
for Number
of Exercise Contractual Intrinsic
Grant Options Price Life
(years) Value
Balance at
April 30, 2019 4,290,000 15,710,000 $ 0.5228 7.51 $ 15,352,000
Options
granted (3,750,000 ) 3,750,000 $ 1.4267
Options
cancelled/forfeited 35,000 (35,000 ) $ 1.0000
Balance at April 30, 2020 575,000 19,425,000 $ 0.6964 6.89 $ 15,609,500
Increase
to plan shares 10,000,000
Options
granted (125,000 ) 125,000 $ 1.5000
Balance
at April 30, 2021 10,450,000 19,550,000 $ 0.7195 5.92 $ 35,159,500
Options
vested and expected to vest at 17,550,000 $ 0.6675 6.47 $ 32,159,500
Options
exercisable at April 30, 2021 12,998,896 $ 0.4763 5.98 $ 26,306,032 The
aggregate intrinsic value in the table above represents the total pretax intrinsic value (i.e., the difference between the estimated
fair value price on the respective date and the exercise price, times the number of shares) that would have been received by the option
holders had all option holders exercised their options. There have not been any options exercised during the years ended April 30, 2021
and 2020. Stock
options granted to employees and consultants The
estimated fair value of stock options granted to employees and consultants during the year ended April 30, 2021 and 2020, were calculated
using the Black-Scholes option-pricing model using the following assumptions:
For
the Year Ended April 30,
2021 2020
Expected term (in years) 3.50
- 6.25 2.50
- 6.25
Volatility 85.53%
-100.09% 65.80%
-72.35%
Risk-free interest rate 0.31%
-0.51% 1.52%
-2.36%
Dividend
yield 0.0% 0.0% Expected
Term: Expected
Volatility: Risk-Free
Interest Rate: Expected
Dividend: Stock-based
compensation to employees and consultants from stock option grants for the year ended April 30, 2021 and 2020 was $1,479,231 and $1,293,915,
respectively. Performance-contingent
stock options granted to employee In
November 2018, the Board of Directors granted 2,000,000 performance-contingent options under the Plan to the Chief Executive Officer.
These options have an exercise price of $1.00 per share. These
options have two separate performance triggers for vesting based upon our therapies achieving certain FDA approval milestones within
a specified timeframe. By definition, the performance condition in these options can only be achieved after the performance condition
of FDA approval has been achieved. As such, the requisite service period is based on the estimated period over which the market condition
can be achieved. When a performance goal is deemed to be probable of achievement, time-based vesting and recognition of stock-based compensation
expense commences. In the event any the milestones are not achieved by the specified timelines, such vesting award will terminate and
no longer be exercisable with respect to that portion of the shares. The maximum potential expense associated with the performance-contingent
awards is $1.2 million of general and administrative expense if all of the performance conditions are achieved as stated in the option
agreement. Due to the significant risks and uncertainties associated with FDA approvals, through April 30, 2021, the Company believes
that the achievement of the requisite performance conditions is not probable and, as a result, no compensation cost has been recognized
for these awards. On
November 26, 2019, the Board of Directors granted 4,250,000 performance- and market-contingent awards to certain key employees and a
director. These grants were made outside of the Plan. These awards have an exercise price of $1.50 per share. These awards have multiple
separate market triggers for vesting based upon either (i) the successful achievement of stepped target closing prices on a national
securities exchange for 90 consecutive trading days later than 180 days after the Company’s initial public offering for its common
stock, or (ii) stepped target prices for a change in control transaction. The target prices range from $15 per share to $40 per share.
In the event any the stock price milestones are not achieved within three years, the unvested portion of the performance options will
be reduced by 25%. Due to the significant risks and uncertainties associated with achieving the market-contingent awards, through April
30, 2021, the Company believes that the achievement of the requisite performance conditions is not probable and, as a result, no compensation
cost has been recognized for these awards. Stock
issued for uplisting agreement compensation Pursuant
to the Uplisting Agreement, defined below, the Company issued to the Advisor 500,000 shares of Common Stock, valued at the $1.3668 estimated
grant date fair value of the stock on the July 10, 2019 date of issuance. The stock compensation expense is being recognized over the
two-year term of the agreement. During the year ended April 30, 2021 and 2020, the Company recognized stock compensation expense of $378,704
and $303,724, respectively, related to the Uplisting Agreement and as of April 30, 2021 the stock compensation expense related to the
Uplisting Agreement has been fully amortized. Stock
issued for placement agent compensation Upon
the initial closing of the 2019 PPM, defined below, the Company issued to the Placement Agent 500,000 shares of Common Stock valued at
the $1.3668 estimated grant date fair value of the stock on the August 30, 2019 date of issuance. The consideration was considered to
be a cost of the equity offering, and accordingly, was netted against offering proceeds within additional paid in capital. Stock-based
compensation expense The
Company’s results of operations include expenses relating to stock-based compensation as follows:
For
the Year Ended April 30,
2021 2020
Research and development $ 87,252 $ 309,499
General
and administrative 2,286,794 1,945,741
Total $ 2,374,046 $ 2,255,240 As
of April 30, 2021, total unamortized stock-based compensation expense related to unvested employee and non-employee awards that are expected
to vest was $3.7 million. The weighted-average period over which such stock-based compensation expense will be recognized is approximately
1.9 years. As
of April 30, 2020, total unamortized stock-based compensation expense related to unvested employee and non-employee awards that are expected
to vest was $6.0 million. The weighted-average period over which such stock-based compensation expense will be recognized is approximately
2.6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Apr. 30, 2021</t>
        </is>
      </c>
    </row>
    <row r="3">
      <c r="A3" s="3" t="inlineStr">
        <is>
          <t>Warrants and Rights Note Disclosure [Abstract]</t>
        </is>
      </c>
    </row>
    <row r="4">
      <c r="A4" s="4" t="inlineStr">
        <is>
          <t>WARRANTS</t>
        </is>
      </c>
      <c r="B4" s="4" t="inlineStr">
        <is>
          <t>7.
WARRANTS During
the year ended April 30, 2021, the Company issued warrants to purchase an aggregate of 123,000 shares of Common Stock at an exercise
price of $3.00 per share.
(i) On August 11, 2020, the
Company issued a warrant to purchase an aggregate of 91,667 shares of Common Stock at an exercise price equal to $3.00 per share
of Common Stock in connection with the issuance of a convertible promissory note in the principal amount of $275,000 (see Note 9).
Based on the terms of the Company’s warrant agreement, the Company accounted for the warrant as an equity instrument as the
warrant is indexed to the Company’s Common Stock, require settlement in shares and would be classified as equity under ASC
815.
(ii) On August 31, 2020, the
Company issued a warrant to purchase an aggregate of 16,667 shares of Common Stock at an exercise price equal to $3.00 per share
of Common Stock in connection with the issuance of a convertible promissory note, related party in the principal amount of $50,000
(see Note 11). Based on the terms of the Company’s warrant agreement, the Company accounted for the warrant as equity instrument
as the warrant is indexed to the Company’s Common Stock, require settlement in shares and would be classified as equity under
ASC 815.
(iii) In December 2020, the Company
issued a warrant to purchase an aggregate of 14,666 shares of Common Stock at an exercise price equal to $3.00 per share of Common
Stock in connection with the issuance of a convertible promissory note in the principal amount of $44,000 (see Note 9). Based on
the terms of the Company’s warrant agreement, the Company accounted for the warrant as equity instruments as the warrant is
indexed to the Company’s Common Stock, require settlement in shares and would be classified as equity under ASC 815. In
conjunction with a private offering of securities between June 25, 2019 and October 31, 2019, the Company issued 878,358 warrants with
an exercise price of $3.00 per share. In addition, the Company issued to the placement agent of the private offering 175,672 warrants
to purchase a number of shares of Common Stock (the “Placement Agent Warrants”), a figure equal to ten percent (10%) of the
number of shares of Common Stock sold in the private offering. The Placement Agent Warrants are exercisable for a period of five years
after their date of issuance, have an exercise price of $1.75 per share and contain provisions pertaining to cashless exercise, standard
anti-dilution protection and piggyback registration rights. The grant date fair value of the Placement Agent Warrants was $95,467 and
was recorded within additional paid-in capital. The
following table summarizes information about Common Stock warrants outstanding at April 30, 2021:
Outstanding Exercisable
Weighted
Average Weighted Weighted
Remaining Average Average
Exercise Number Contractual Exercise Number Exercise
Price Outstanding Life
(years) Price Exercisable Price
$1.00 500,000 3.1 $ 1.00 500,000 $ 1.00
$1.75 175,672 3.8 $ 1.75 175,672 $ 1.75
$3.00 7,427,196 3.5 $ 3.00 7,427,196 $ 3.00
$1.00
- $3.00 8,102,868 3.7 $ 2.85 8,102,868 $ 2.85 The
estimated fair value of warrants granted during the year ended April 30, 2021 and 2020, were calculated using the Black-Scholes option-pricing
model using the following assumptions:
For
the Year Ended April 30,
2021 2020
Common stock
price $1.50 $1.50
Expected term (in years) 5.00 2.50
Volatility 103.70% 66%
Risk-free interest rate 0.27%
- 0.28% 1.52%
Dividend yield 0.00% 0.00% Expected
Term: Expected
Volatility: Risk-Free
Interest Rate: Expected
Divide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Apr. 30, 2021</t>
        </is>
      </c>
    </row>
    <row r="3">
      <c r="A3" s="3" t="inlineStr">
        <is>
          <t>Related Party Transactions [Abstract]</t>
        </is>
      </c>
    </row>
    <row r="4">
      <c r="A4" s="4" t="inlineStr">
        <is>
          <t>OTHER RELATED PARTY TRANSACTIONS</t>
        </is>
      </c>
      <c r="B4" s="4" t="inlineStr">
        <is>
          <t>8.
OTHER RELATED PARTY TRANSACTIONS On
June 28, 2017, MCKEA and Spartan Capital Securities, LLC (“Spartan”) entered into a five-year consulting agreement (the “MCKEA
Consulting Agreement”). Pursuant to the MCKEA Consulting Agreement, upon the receipt by us of no less than $2,500,000 in gross
proceeds from a Private Placement Memorandum dated August 17, 2017, MCKEA transferred to Spartan 5,000,000 shares of Alzamend Common
Stock. During the term of the MCKEA Consulting Agreement, Spartan would provide consulting services to MCKEA related to general corporate
and other matters related to MCKEA’s investment in us such as advice on mergers and acquisition transactions, finance strategies,
identification of potential management candidates and other strategic introductions. The 5,000,000 shares of Common Stock were transferred
by MCKEA to Spartan on January 31, 2018. In
August 2020, the Company entered into a securities purchase agreement with Ault Global to sell a convertible promissory note in the principal
amount of $50,000 and issue a five-year warrant to purchase 16,667 shares of our Common Stock. The convertible promissory note bears
interest at 8% per annum, which principal and all accrued and unpaid interest are due six months after the date of issuance. The principal
and interest earned on the convertible promissory note may be converted into shares of Common Stock at $1.50 per share. The exercise
price of the warrant is $3.00 per share. The convertible note was cancelled for shares of Common Stock received pursuant to the March
2021 securities purchase agreement with Digital Power Lending (“DPL”), a California limited liability company and wholly
owned subsidiary of Ault Global, described below. In
December 2020 and February 2021, Ault Global provided $800,000 and $1,000,000, respectively, in short-term advances to the Company for
working capital needs. The $1.8 million obligation related to the short-term advances was satisfied with shares of Common Stock received
pursuant to the March 2021 securities purchase agreement with DPL described below In
March 2021, the Company entered into a securities purchase agreement with DPL pursuant to which the Company agreed to sell an aggregate
of 6,666,667 shares of Common Stock for an aggregate of $10 million, or $1.50 per share, which sales will be made in tranches. On March
9, 2021, DPL paid $4 million, less the $1.8 million in advances and the surrender for cancellation of a $50,000 convertible promissory
note held by Ault Global, each as described below, for an aggregate of 2,666,667 shares of Common Stock. Under the terms of the securities
purchase agreement, DPL will purchase an additional (i) 1,333,333 shares of Common Stock if and upon approval by the FDA of our IND for
our Phase Ia clinical trials for a purchase price of $2 million, and (ii) 2,666,667 shares of our Common Stock upon the completion of
these Phase Ia clinical trials for a purchase price of $4 million. As of the date this Annual Report, the milestones related to additional
funding have not been acheived. The Company further agreed to issue to DPL warrants to purchase a number of shares of Common Stock equal
to 50% of the shares of Common Stock purchased under the securities purchase agreement at an exercise price of $3.00 per share. Finally,
the Company agreed that for a period of 18 months following the date of the payment of the final tranche of $4 million, DPL will have
the right to invest an additional $10 million on the same terms, except that no specific milestones have been determined with respect
to the additional $10 million as of the date of this Annual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t>
        </is>
      </c>
      <c r="B1" s="2" t="inlineStr">
        <is>
          <t>12 Months Ended</t>
        </is>
      </c>
    </row>
    <row r="2">
      <c r="B2" s="2" t="inlineStr">
        <is>
          <t>Apr. 30, 2021</t>
        </is>
      </c>
    </row>
    <row r="3">
      <c r="A3" s="3" t="inlineStr">
        <is>
          <t>Long-term Debt, Unclassified [Abstract]</t>
        </is>
      </c>
    </row>
    <row r="4">
      <c r="A4" s="4" t="inlineStr">
        <is>
          <t>CONVERTIBLE NOTES</t>
        </is>
      </c>
      <c r="B4" s="4" t="inlineStr">
        <is>
          <t>9.
CONVERTIBLE NOTES In
August 2020, the Company entered into a securities purchase agreement with an institutional investor to sell a Convertible Promissory
Note in the aggregate principal amount of $275,000 for a purchase price of $250,000 and issue a 5-year warrant to purchase 91,667 of
shares of Common Stock. The Convertible Promissory Note bears interest at 8% per annum, which principal and all accrued and unpaid interest
are due six months from the date of issuance. The principal and interest earned on the Convertible Promissory Note may be converted into
shares of Common Stock at $1.50 per share any time on or after the maturity date. The exercise price of the warrant is $3.00 per share. In
December 2020, the Company entered into a securities purchase agreement with the same institutional investor to sell a Convertible Promissory
Note in the aggregate principal amount of $44,000 for a purchase price of $40,000 and issue a 5-year warrant to purchase 14,667 of shares
Common Stock. The Convertible Promissory Note bears interest at 8% per annum, which principal and all accrued and unpaid interest are
due six months from the date of issuance. The principal and interest earned on the Convertible Promissory Note may be converted into
shares of Common Stock at $1.50 per share. The exercise price of the warrant is $3.00 per share. In
February 2021, the Company entered into a securities purchase agreement with the same institutional investor to sell a Convertible Promissory
Note in the aggregate principal amount of $348,073 for a purchase price of $331,498. The purchase price of the February 2021 Convertible
Promissory Note satisfies the principal and accrued interest of the August 2020 and December 2020 Convertible Promissory Notes with the
institutional investor. Since the terms of the February 2021 Convertible Promissory Note were not substantially different from the August
2020 and December 2020 Convertible Promissory Notes, no gain or loss was recognized as a result of this debt issuance. The Convertible
Promissory Note bears interest at 10% per annum, which principal and all accrued and unpaid interest are due on December 31, 2021.
The principal and interest earned on the Convertible Promissory Note may be converted into shares of Common Stock at $1.50 per share. The
fair value of equity warrants was recorded as a discount to the convertible promissory note with a corresponding increase to additional
paid-in capital. The Company computed the estimated fair value of the warrants using the Black-Scholes option pricing model and, as a
result of this calculation, recorded debt discount in the amount of $91,241 based on the estimated fair value of the warrants. The risk-free
rate of 0.27% was derived from the U.S. Treasury yield curve, matching the term of the warrant, in effect at the measurement date. The
volatility factor of 103.7% was determined based on the historical volatility data of similar companies, considering the industry, products
and market capitalization of such other entities. In aggregate, the Company recorded debt discount in the amount of $136,816 based on
the fair values of the warrants and original issue discount of $45,575. As of April 30, 2021, the convertible note is presented net of
unamortized debt discount of $12,7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Apr. 30, 2021</t>
        </is>
      </c>
    </row>
    <row r="3">
      <c r="A3" s="3" t="inlineStr">
        <is>
          <t>Notes Payable [Abstract]</t>
        </is>
      </c>
    </row>
    <row r="4">
      <c r="A4" s="4" t="inlineStr">
        <is>
          <t>NOTES PAYABLE</t>
        </is>
      </c>
      <c r="B4" s="4" t="inlineStr">
        <is>
          <t>10.
NOTE PAYABLE In
May 2020, the Company received loan proceeds in the amount of $62,11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the earlier of (i) 24 weeks after the loan disbursement date and (ii) December 31, 2020 as long as the borrower
uses the loan proceeds for eligible purposes, including payroll, benefits, rent and utilities, and maintains its payroll levels. In
December 2020, the Company met the conditions and received forgiveness of the $62,110 principal amount of the loan and $308 of accrued
interest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 - RELATED PARTY</t>
        </is>
      </c>
      <c r="B1" s="2" t="inlineStr">
        <is>
          <t>12 Months Ended</t>
        </is>
      </c>
    </row>
    <row r="2">
      <c r="B2" s="2" t="inlineStr">
        <is>
          <t>Apr. 30, 2021</t>
        </is>
      </c>
    </row>
    <row r="3">
      <c r="A3" s="3" t="inlineStr">
        <is>
          <t>Long-term Debt, Unclassified [Abstract]</t>
        </is>
      </c>
    </row>
    <row r="4">
      <c r="A4" s="4" t="inlineStr">
        <is>
          <t>CONVERTIBLE NOTE - RELATED PARTY</t>
        </is>
      </c>
      <c r="B4" s="4" t="inlineStr">
        <is>
          <t>11.
CONVERTIBLE NOTE – RELATED PARTY In
August 2020, the Company entered into a securities purchase agreement with Ault Global to sell a convertible promissory note in the aggregate
principal amount of $50,000 and issue a 5-year warrant to purchase 16,667 shares of Common Stock. The convertible promissory note bears
interest at 8% per annum, which principal and all accrued and unpaid interest are due six months from the date of issuance. The principal
and interest earned on the convertible promissory note may be converted into shares of the Company’s Common Stock at $1.50 per
share any time on or after the maturity date. The exercise price of the warrant is $3.00 per share. The
fair value of the equity warrant was recorded as a discount to the convertible promissory note with a corresponding increase to additional
paid-in capital. The Company computed the estimated fair value of the warrants using the Black-Scholes option pricing model and, as a
result of this calculation, recorded debt discount in the amount of $14,300 based on the estimated fair value of the warrants. The risk-free
rate of 0.28% was derived from the U.S. Treasury yield curve, matching the term of the warrant, in effect at the measurement date. The
volatility factor of 103.7% was determined based on the historical volatility data of similar companies, considering the industry, products
and market capitalization of such other entities. The convertible promissory note was cancelled in March 2021 pursuant to a securities
purchase agreement with DPL (see Note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Apr. 30, 2021</t>
        </is>
      </c>
    </row>
    <row r="3">
      <c r="A3" s="3" t="inlineStr">
        <is>
          <t>Equity [Abstract]</t>
        </is>
      </c>
    </row>
    <row r="4">
      <c r="A4" s="4" t="inlineStr">
        <is>
          <t>EQUITY TRANSACTIONS</t>
        </is>
      </c>
      <c r="B4" s="4" t="inlineStr">
        <is>
          <t>12.
EQUITY TRANSACTIONS The
Company is authorized to issue 10,000,000 shares of Preferred Stock $0.0001 par value. The Board of Directors has designated 1,360,000
shares as Series A Convertible Preferred Stock (the “Series A Preferred Shares”), The rights, preferences, privileges and
restrictions on the remaining authorized 8,640,000 shares of Preferred Stock have not been determined. The Company’s Board of Directors
is authorized to create a new series of preferred shares and determine the number of shares, as well as the rights, preferences, privileges
and restrictions granted to or imposed upon any series of preferred shares. As of April 30, 2021, there were 750,000 shares of Series
A Preferred Shares and no other shares of Preferred Stock issued or outstanding. Series
A Preferred Stock The
Series A Preferred Shares convey no dividend rights except as may be declared by the Board in its sole and absolute discretion, out of
funds legally available for that purpose. Holders of Series A Preferred Shares are entitled to fifty (50) non-cumulative votes per share
on all matters presented to our stockholders for action. In addition, the affirmative vote of the holders of a majority of the Series
A Preferred then outstanding, voting as a separate class, is required for the Company to:
· amend, alter or repeal any of the preferences or rights
of the Series A Preferred Shares;
· authorize any reclassification of the Series A Preferred
Shares;
· increase the authorized number of Series A Preferred
Shares; or
· create any class or series of shares ranking prior
to the Series A Preferred Shares as to dividends or liquidation. The
Series A Preferred Shares are not entitled to preemptive rights. In the event of any dissolution, liquidation or winding up of the Company,
whether voluntary or involuntary, the Holders of Series A Preferred Shares shall be entitled to participate in any distribution out of
the assets of the Company on an equal basis per share with the holders of the Common Stock. Holders
of Series A Preferred Shares have the right to convert their shares into shares of Common Stock at any time at a conversion rate equal
to twenty (20) shares of Common Stock for every one (1) Series A Preferred Share. The conversion rate is not subject to anti-dilution
adjustments. Common
Stock On
May 27, 2016, the Company’s Board of Directors approved a Certificate of Amendment to the Company’s Certificate of Incorporation
increasing its authorized shares of Common Stock from 150,000,000 to 300,000,000. On
April 30, 2019, the Company and ALSF entered into a SPA for the purchase of 10,000,000 shares of Common Stock for a total purchase price
of $15,000,000, or $1.50 per share with 5,000,000 warrants with a 5-year life and an exercise price of $3.00 per share and vesting upon
issuance. The total purchase price of $15,000,000 was in the form of a non-interest bearing note receivable with a 12-month term from
ALSF, a related party. The note is secured by a pledge of the purchased shares. Pursuant to the SPA, ALSF is entitled to full ratchet
anti-dilution protection, most-favored nation status, denying the Company the right to enter into a variable rate transaction absent
its consent, a right to participate in any future financing the Company may consummate and to have all the shares of Common Stock to
which it is entitled under the SPA registered under the Securities Act within 180 days of the final closing of an initial public offering. In
March 2021, the Company entered into a securities purchase agreement with Digital Power Lending (“DPL”), a California limited
liability company and wholly owned subsidiary of Ault Global, pursuant to which the Company agreed to sell an aggregate of 6,666,667
shares of Common Stock for an aggregate of $10 million, or $1.50 per share, which sales will be made in tranches. On March 9, 2021, DPL
paid $4 million, less the $1.8 million in advances and the surrender for cancellation of a $50,000 convertible promissory note held by
Ault Global, each as described below, for an aggregate of 2,666,667 shares of Common Stock. Under the terms of the securities purchase
agreement, DPL will purchase an additional (i) 1,333,333 shares of Common Stock if and upon approval by the FDA of our IND for our Phase
Ia clinical trials for a purchase price of $2 million, and (ii) 2,666,667 shares of our Common Stock upon the completion of these Phase
Ia clinical trials for a purchase price of $4 million. The Company further agreed to issue to DPL warrants to purchase a number of shares
of Common Stock equal to 50% of the shares of Common Stock purchased under the securities purchase agreement at an exercise price of
$3.00 per share. Finally, the Company agreed that for a period of 18 months following the date of the payment of the final tranche of
$4 million, DPL will have the right to invest an additional $10 million on the same terms, except that no specific milestones have been
determined with respect to the additional $10 million as of the date of this Annual Report. 2019
Placement Agreement Between
June 25, 2019 and October 31, 2019, the Company entered into subscription agreements for the purchase of 1,756,726 units at $1.50 for
each unit purchased pursuant to its 2019 private offering (the “2019 Offering”). Each unit consists of one (1) share of Common
Stock and one (1) warrant to purchase one half (0.5) share of Common Stock. In aggregate, the 1,756,726 units represents 1,756,726 shares
of Common Stock and 878,363 warrants with an exercise price of $3.00 per share for an aggregate purchase price of $2,635,089, or $1.50
per share. The 2019 Offering was conducted pursuant to the terms of a Confidential Private Placement Memorandum dated June 12, 2019 (the
“2019 PPM”). As of April 30, 2019, in conjunction with the 2019 PPM, the Company incurred $395,263 in placement fees resulting
in net proceeds to the Company of $2,239,826. Upon
the initial closing of the 2019 PPM the Company paid to the Placement Agent a non-refundable fee of Twenty-Five Thousand Dollars ($25,000)
and issued to the Placement Agent 500,000 shares of Common Stock. Further,
the Company has issued to the Placement Agent warrants to purchase a number of shares of Common Stock (the “Placement Agent Warrants”)
equal to ten percent (10%) of the number of shares of Common Stock sold in the 2019 PPM. The Placement Agent Warrants are exercisable
for a period of five (5) years after their date of issuance, have an exercise price of $1.75 per share and contain provisions pertaining
to cashless exercise, standard anti-dilution protection and piggyback registration rights. The
Company applied the net proceeds from the 2019 Offering primarily: (i) for licensing and other fees to the University and the Byrd Institute;
(ii) to pay certain fees to the FDA; (iii) to pay for third-party research; (iv) to pay certain marketing-related fees, and (v) for working
capital. Uplisting
Agreement Pursuant
to the Uplisting Agreement effective as of June 10, 2019 the Company engaged the Placement Agent as an advisor (in such capacity, the
“Advisor”) to provide advisory services (the “Services”) to the Company in connection with a public offering
(an “IPO”). The Services rendered consisted principally of advising the Company on how to properly develop and implement
strategies that would enhance its ability to successfully complete an IPO and in connection therewith obtain a listing on a national
securities exchange. According
to the Uplisting Agreement, the Company issued to the Advisor Five Hundred Thousand (500,000) shares of Common Stock and made a cash
payment to the Advisor in the amount of $47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1</t>
        </is>
      </c>
      <c r="C1" s="2" t="inlineStr">
        <is>
          <t>Apr. 30, 2020</t>
        </is>
      </c>
    </row>
    <row r="2">
      <c r="A2" s="3" t="inlineStr">
        <is>
          <t>CURRENT ASSETS</t>
        </is>
      </c>
    </row>
    <row r="3">
      <c r="A3" s="4" t="inlineStr">
        <is>
          <t>Cash</t>
        </is>
      </c>
      <c r="B3" s="5" t="n">
        <v>1929270</v>
      </c>
      <c r="C3" s="5" t="n">
        <v>90285</v>
      </c>
    </row>
    <row r="4">
      <c r="A4" s="4" t="inlineStr">
        <is>
          <t>Note receivable, related party, net</t>
        </is>
      </c>
      <c r="C4" s="6" t="n">
        <v>100915</v>
      </c>
    </row>
    <row r="5">
      <c r="A5" s="4" t="inlineStr">
        <is>
          <t>Prepaid expenses and other current assets</t>
        </is>
      </c>
      <c r="B5" s="6" t="n">
        <v>983320</v>
      </c>
      <c r="C5" s="6" t="n">
        <v>1622815</v>
      </c>
    </row>
    <row r="6">
      <c r="A6" s="4" t="inlineStr">
        <is>
          <t>TOTAL CURRENT ASSETS</t>
        </is>
      </c>
      <c r="B6" s="6" t="n">
        <v>2912590</v>
      </c>
      <c r="C6" s="6" t="n">
        <v>1814015</v>
      </c>
    </row>
    <row r="7">
      <c r="A7" s="4" t="inlineStr">
        <is>
          <t>TOTAL ASSETS</t>
        </is>
      </c>
      <c r="B7" s="6" t="n">
        <v>2912590</v>
      </c>
      <c r="C7" s="6" t="n">
        <v>1814015</v>
      </c>
    </row>
    <row r="8">
      <c r="A8" s="3" t="inlineStr">
        <is>
          <t>CURRENT LIABILITIES</t>
        </is>
      </c>
    </row>
    <row r="9">
      <c r="A9" s="4" t="inlineStr">
        <is>
          <t>Accounts payable and accrued liabilities</t>
        </is>
      </c>
      <c r="B9" s="6" t="n">
        <v>503591</v>
      </c>
      <c r="C9" s="6" t="n">
        <v>929639</v>
      </c>
    </row>
    <row r="10">
      <c r="A10" s="4" t="inlineStr">
        <is>
          <t>Related party payable</t>
        </is>
      </c>
      <c r="B10" s="6" t="n">
        <v>60749</v>
      </c>
      <c r="C10" s="6" t="n">
        <v>62667</v>
      </c>
    </row>
    <row r="11">
      <c r="A11" s="4" t="inlineStr">
        <is>
          <t>Convertible notes, net</t>
        </is>
      </c>
      <c r="B11" s="6" t="n">
        <v>335303</v>
      </c>
      <c r="C11" s="4" t="inlineStr">
        <is>
          <t xml:space="preserve"> </t>
        </is>
      </c>
    </row>
    <row r="12">
      <c r="A12" s="4" t="inlineStr">
        <is>
          <t>TOTAL CURRENT LIABILITIES</t>
        </is>
      </c>
      <c r="B12" s="6" t="n">
        <v>899643</v>
      </c>
      <c r="C12" s="6" t="n">
        <v>992306</v>
      </c>
    </row>
    <row r="13">
      <c r="A13" s="4" t="inlineStr">
        <is>
          <t>COMMITMENTS AND CONTINGENCIES</t>
        </is>
      </c>
      <c r="B13" s="4" t="inlineStr">
        <is>
          <t xml:space="preserve"> </t>
        </is>
      </c>
    </row>
    <row r="14">
      <c r="A14" s="3" t="inlineStr">
        <is>
          <t>STOCKHOLDERS' EQUITY</t>
        </is>
      </c>
    </row>
    <row r="15">
      <c r="A15" s="4" t="inlineStr">
        <is>
          <t>Convertible Preferred stock, $0.0001 par value: 10,000,000 shares authorized; Series A Convertible Preferred Stock, $0.0001 stated value per share, 1,360,000 shares designated; 750,000 shares issued and outstanding as of April 30, 2021 and 2020, respectively</t>
        </is>
      </c>
      <c r="B15" s="6" t="n">
        <v>75</v>
      </c>
      <c r="C15" s="6" t="n">
        <v>75</v>
      </c>
    </row>
    <row r="16">
      <c r="A16" s="4" t="inlineStr">
        <is>
          <t>Common stock, $0.0001 par value: 300,000,000 shares authorized; 67,429,525 and 64,762,858 shares issued and outstanding as of April 30, 2021 and 2020, respectively</t>
        </is>
      </c>
      <c r="B16" s="6" t="n">
        <v>6743</v>
      </c>
      <c r="C16" s="6" t="n">
        <v>6476</v>
      </c>
    </row>
    <row r="17">
      <c r="A17" s="4" t="inlineStr">
        <is>
          <t>Additional paid-in capital</t>
        </is>
      </c>
      <c r="B17" s="6" t="n">
        <v>33721860</v>
      </c>
      <c r="C17" s="6" t="n">
        <v>27584227</v>
      </c>
    </row>
    <row r="18">
      <c r="A18" s="4" t="inlineStr">
        <is>
          <t>Note receivable for common stock - related party</t>
        </is>
      </c>
      <c r="B18" s="6" t="n">
        <v>-14883295</v>
      </c>
      <c r="C18" s="6" t="n">
        <v>-14983200</v>
      </c>
    </row>
    <row r="19">
      <c r="A19" s="4" t="inlineStr">
        <is>
          <t>Accumulated deficit</t>
        </is>
      </c>
      <c r="B19" s="6" t="n">
        <v>-16832436</v>
      </c>
      <c r="C19" s="6" t="n">
        <v>-11785869</v>
      </c>
    </row>
    <row r="20">
      <c r="A20" s="4" t="inlineStr">
        <is>
          <t>TOTAL STOCKHOLDERS' EQUITY</t>
        </is>
      </c>
      <c r="B20" s="6" t="n">
        <v>2012947</v>
      </c>
      <c r="C20" s="6" t="n">
        <v>821709</v>
      </c>
    </row>
    <row r="21">
      <c r="A21" s="4" t="inlineStr">
        <is>
          <t>TOTAL LIABILITIES AND STOCKHOLDERS' EQUITY</t>
        </is>
      </c>
      <c r="B21" s="5" t="n">
        <v>2912590</v>
      </c>
      <c r="C21" s="5" t="n">
        <v>1814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1</t>
        </is>
      </c>
    </row>
    <row r="3">
      <c r="A3" s="3" t="inlineStr">
        <is>
          <t>Subsequent Events [Abstract]</t>
        </is>
      </c>
    </row>
    <row r="4">
      <c r="A4" s="4" t="inlineStr">
        <is>
          <t>SUBSEQUENT EVENTS</t>
        </is>
      </c>
      <c r="B4" s="4" t="inlineStr">
        <is>
          <t>13.
SUBSEQUENT EVENTS In
accordance with FASB ASC 855-10, the Company has analyzed its operations subsequent to April 30, 2021 and has determined that it does
not have any material subsequent events to disclose in these financial statements except for the following: In
May 2021, the Board of Directors of our company and Mr. Ault, our Founder and Chairman Emeritus, agreed to certain arrangements with
regard to Board composition and other matters. Contemporaneously with the effectiveness of the initial public offering, and in consideration
for (i) the conversion of 750 shares of our series A convertible preferred stock beneficially owned by Mr. Ault through Ault Life Sciences,
Inc. into 15,000,000 shares of Common Stock, (ii) the extension of the maturity date of the note in the original principal amount of
$15,000,000 issued to the Company by Ault Life Sciences Fund, LLC, an entity controlled by Mr. Ault, to December 31, 2023, and (iii)
the retirement by Mr. Ault as a director and executive officer of the Company, the Board agreed that William B. Horne will become Chairman
of the Board and remain in that position for so long as Mr. Ault beneficially owns no less than 5% of the outstanding shares of Common
Stock (for which Mr. Horne will be paid $50,000 per year for his services), and Mr. Nisser will remain a member of our Board of Directors
for so long as Mr. Ault beneficially owns no less than 5% of the outstanding shares of Common Stock (for no additional remuneration).
Additionally, Mr. Ault will hold the position of Founder and Chairman Emeritus and, as such, have the right to nominate an observer to
the Board of Directors for a period of five years after the closing date of the initial public offering. Following the closing of the
initial public offering, the Company entered into a five-year consulting agreement with Mr. Ault under which he will provide strategic
advisory and consulting services to the Company in consideration for annual fees of $50,000. On
June 17, 2021 the Company announced the closing of the Company’s initial public offering of 2,500,000 shares of its common stock
and full exercise of the underwriter’s over-allotment option to purchase 375,000 additional shares of common stock at a price to
the public of $5.00 per share. The gross proceeds from the offering to the Company, before deducting the underwriting discounts and estimated
offering expenses, were approximately $14.4 million. The Company’s common stock is listed on The Nasdaq Capital Market under the
ticker symbol “ALZ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Apr. 30, 2021</t>
        </is>
      </c>
    </row>
    <row r="3">
      <c r="A3" s="3" t="inlineStr">
        <is>
          <t>Accounting Policies [Abstract]</t>
        </is>
      </c>
    </row>
    <row r="4">
      <c r="A4" s="4" t="inlineStr">
        <is>
          <t>Basis of Presentation</t>
        </is>
      </c>
      <c r="B4" s="4" t="inlineStr">
        <is>
          <t>Basis
of Presentation The
financial statements have been prepared in accordance with accounting principles generally accepted in the United States of America (“U.S.
GAAP”) and pursuant to the rules and regulations of the Securities and Exchange Commission (the “Commission”).</t>
        </is>
      </c>
    </row>
    <row r="5">
      <c r="A5" s="4" t="inlineStr">
        <is>
          <t>Accounting Estimates</t>
        </is>
      </c>
      <c r="B5" s="4" t="inlineStr">
        <is>
          <t>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critical accounting policies that
involve significant judgment and estimates include share-based compensation, warrant valuation, and valuation of deferred income taxes.
Actual results could differ from those estimates.</t>
        </is>
      </c>
    </row>
    <row r="6">
      <c r="A6" s="4" t="inlineStr">
        <is>
          <t>Cash and Cash Equivalents</t>
        </is>
      </c>
      <c r="B6" s="4" t="inlineStr">
        <is>
          <t>Cash
and Cash Equivalents The
Company considers all highly liquid investments with a remaining maturity of three months or less when purchased to be cash equivalents.
As of April 30, 2021 and April 30, 2020, the Company had no cash equivalents.</t>
        </is>
      </c>
    </row>
    <row r="7">
      <c r="A7" s="4" t="inlineStr">
        <is>
          <t>Fair Value of Financial Instruments</t>
        </is>
      </c>
      <c r="B7" s="4" t="inlineStr">
        <is>
          <t>Fair
Value of Financial Instruments The
Company’s financial instruments are accounts payable, notes payable and notes payable, related party. The recorded values of accounts
payable approximate their fair values based on their short-term nature. The recorded values of notes payable and notes payable, related
party are recorded at their carrying value, net of any unamortized debt discount, which approximates their fair value based on their
short-term nature and as interest rates approximate market rates. U.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imbedded derivatives associated with certain warrants to purchase Common Stock. The
fair values of warrants are determined using the Black-Scholes valuation model, a “Level 3” fair value measurement, based
on the estimated fair value of Common Stock, volatility based on the historical volatility data of similar companies, considering the
industry, products and market capitalization of such other entities, the expected life based on the remaining contractual term of the
conversion option and warrants and the risk free interest rate based on the implied yield available on U.S. Treasury Securities with
a maturity equivalent to the warrants’ contractual life.</t>
        </is>
      </c>
    </row>
    <row r="8">
      <c r="A8" s="4" t="inlineStr">
        <is>
          <t>Income Taxes</t>
        </is>
      </c>
      <c r="B8" s="4" t="inlineStr">
        <is>
          <t>Income
Taxes The
Company determines its income taxes under the asset and liability method. Under the asset and liability approach, deferred income tax
assets and liabilities are calculated and recorded based upon the future tax consequences of temporary differences by applying enacted
statutory tax rates applicable to future periods for differences between the financial statements carrying amounts and the tax basis
of existing assets and liabilities. Generally, deferred income taxes are classified as current or non-current in accordance with the
classification of the related asset or liability. Those not related to an asset or a liability are classified as current or non-current
depending on the periods in which the temporary differences are expected to reverse. Valuation allowances are provided for significant
deferred income tax assets when it is more likely than not that some or all of the deferred tax assets will not be realized. As of April
30, 2021, the Company has fully reserved the net deferred income tax assets by taking a full valuation allowance against these assets. The
Company recognizes tax liabilities by prescribing a minimum probability threshold that a tax position must meet before a financial statement
benefit is recognized and also provides guidance on de-recognition, measurement, classification, interest and penalties, accounting in
interim periods, disclosure and transition.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U.S. GAAP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April 30, 2021, there are no uncertain tax positions taken, or expected
to be taken, that would require recognition of a liability that would require disclosure in the financial statements.</t>
        </is>
      </c>
    </row>
    <row r="9">
      <c r="A9" s="4" t="inlineStr">
        <is>
          <t>Research and Development Expenses</t>
        </is>
      </c>
      <c r="B9" s="4" t="inlineStr">
        <is>
          <t>Research
and Development Expenses Research
and development costs are expensed as incurred. Research and development costs consist of scientific consulting fees and lab supplies,
as well as fees paid to other entities that conduct certain research and development activities on behalf of the Company. The
Company has acquired and may continue to acquire the rights to develop and commercialize new product candidates from third parties. The
upfront payments to acquire license, product or rights, as well as any future milestone payments, are immediately recognized as research
and development expense provided that there is no alternative future use of the rights in other research and development projects.</t>
        </is>
      </c>
    </row>
    <row r="10">
      <c r="A10" s="4" t="inlineStr">
        <is>
          <t>Stock-Based Compensation</t>
        </is>
      </c>
      <c r="B10" s="4" t="inlineStr">
        <is>
          <t>Stock-Based
Compensation The
Company maintains a stock-based compensation plan as a long-term incentive for employees, non-employee directors and consultants. The
plan allows for the issuance of incentive stock options, non-qualified stock options, restricted stock units, and other forms of equity
awards. The
Company recognizes stock-based compensation expense for stock options on a straight-line basis over the requisite service period and
account for forfeitures as they occur. Our stock-based compensation costs are based upon the grant date fair value of options estimated
using the Black-Scholes option pricing model. To the extent any stock option grants are made subject to the achievement of a performance-based
milestone, management evaluates when the achievement of any such performance-based milestone is probable based on the relative satisfaction
of the performance conditions as of the reporting date. The
Black-Scholes option pricing model utilizes inputs which are highly subjective assumptions and generally require significant judgment.
These assumptions include:
· Fair Value of Common
Stock.
· Risk-Free Interest
Rate.
· Expected Volatility.
· Expected Term.
· Expected Dividend
Yield. Certain
of such assumptions involve inherent uncertainties and the application of significant judgment. As a result, if factors or expected outcomes
change and the Company uses significantly different assumptions or estimates, our stock-based compensation could be materially different.</t>
        </is>
      </c>
    </row>
    <row r="11">
      <c r="A11" s="4" t="inlineStr">
        <is>
          <t>Common Stock Valuations</t>
        </is>
      </c>
      <c r="B11" s="4" t="inlineStr">
        <is>
          <t>Common
Stock Valuations Prior
to the Company’s initial public offering in June 2021, there was no public market for the Company’s Common Stock, and, as
a result, the fair value of the shares of common stock underlying the Company’s share-based awards was estimated on each grant
date by the board of directors. To determine the fair value of the Company’s Common Stock underlying option grants, the board of
directors considered, among other things, input from management, and the board of directors’ assessment of additional objective
and subjective factors that it believed were relevant, and factors that may have changed from the date of the most recent valuation through
the date of the grant. These factors included, but were not limited to:
· the Company’s results
of operations and financial position, including its levels of available capital resources;
· the Company’s stage
of development and material risks related to its business;
· progress of the Company’s
research and development activities;
· the Company’s business
conditions and projections;
· the valuation of publicly
traded companies in the life sciences and biotechnology sectors, as well as recently completed mergers and acquisitions of peer companies;
· the lack of marketability
of our common stock as a private company;
· the prices at which the
Company sold shares of Common Stock to outside investors in arms-length transactions;
· the likelihood of achieving
a liquidity event for the Company’s security holders, such as an initial public offering or a sale of our company, given prevailing
market conditions;
· trends and developments
in the Company’s industry; and
· external market conditions
affecting the life sciences and biotechnology industry sectors. Following
the closing of the Company’s initial public offering, the board of directors will determine the fair market value of our common
stock based on the closing price of the Company’s common stock as reported on the date of grant.</t>
        </is>
      </c>
    </row>
    <row r="12">
      <c r="A12" s="4" t="inlineStr">
        <is>
          <t>Warrants</t>
        </is>
      </c>
      <c r="B12" s="4" t="inlineStr">
        <is>
          <t>Warrants The
Company accounts for stock warrants as either equity instruments, derivative liabilities, or liabilities in accordance with Accounting
Standards Codification (“ASC”) 480, Distinguishing Liabilities from Equity Derivatives and Hedging,</t>
        </is>
      </c>
    </row>
    <row r="13">
      <c r="A13" s="4" t="inlineStr">
        <is>
          <t>Debt Issued with Warrants</t>
        </is>
      </c>
      <c r="B13" s="4" t="inlineStr">
        <is>
          <t>Debt
Issued with Warrants The
Company considers guidance within ASC 470-20, Debt In
circumstances in which debt is issued with equity-classified warrants, the proceeds from the issuance of convertible debt are allocated
to the warrants and convertible debt based on their relative estimated fair value. The fair value of equity warrants is recorded as a
discount to the convertible debt with a corresponding increase to additional paid-in capital. The debt discount is amortized as interest
expense using the effective interest method. Embedded
Derivatives. Beneficial
Conversion Feature. The
Company accounts for debt as liabilities measured at amortized cost and amortizes the resulting debt discount to interest expense using
the effective interest method over the expected term of the Notes pursuant to ASC 835, Interest</t>
        </is>
      </c>
    </row>
    <row r="14">
      <c r="A14" s="4" t="inlineStr">
        <is>
          <t>Emerging Growth Company Status</t>
        </is>
      </c>
      <c r="B14"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15">
      <c r="A15" s="4" t="inlineStr">
        <is>
          <t>Comprehensive Loss</t>
        </is>
      </c>
      <c r="B15" s="4" t="inlineStr">
        <is>
          <t>Comprehensive
Loss Comprehensive
loss is defined as a change in equity during a period from transactions and other events and circumstances from non-owner sources. There
have been no items qualifying as other comprehensive loss, and, therefore, comprehensive loss for the periods reported was comprised
solely of the Company’s net loss.</t>
        </is>
      </c>
    </row>
    <row r="16">
      <c r="A16" s="4" t="inlineStr">
        <is>
          <t>Loss per Common Share</t>
        </is>
      </c>
      <c r="B16" s="4" t="inlineStr">
        <is>
          <t>Loss
per Common Share The
Company utilizes Financial Accounting Standards Board (“FASB”) ASC Topic No. 260, Earnings per Share Since
the effects of outstanding options, warrants and convertible preferred stock are anti-dilutive in the periods presented, shares of Common
Stock underlying these instruments have been excluded from the computation of loss per common share. The
following sets forth the number of shares of Common Stock underlying outstanding convertible preferred stock, options, warrants, and
convertible notes that have been excluded from the computation of loss per common share:
For
the Year Ended April 30,
2021 2020
Series
A convertible preferred stock 15,000,000 15,000,000
Stock
options (1) 16,750,000 16,175,000
Warrants 8,102,868 6,652,035
Convertible
notes 232,049 -
40,084,917 37,827,035
(1) The Company has excluded
7,500,000 stock options, with an exercise price of $0.0004, from its anti-dilutive securities as these shares have been included
in our determination of basic loss per share as they represent shares issuable for little or no cash consideration upon the satisfaction
of certain conditions pursuant to ASC 260-10-45-13.</t>
        </is>
      </c>
    </row>
    <row r="17">
      <c r="A17" s="4" t="inlineStr">
        <is>
          <t>Reclassification</t>
        </is>
      </c>
      <c r="B17" s="4" t="inlineStr">
        <is>
          <t>Reclassifications Certain
prior period amounts have been reclassified for comparative purposes to conform to the current period financial statement presentation.
These reclassifications had no effect on previously reported results of operations.</t>
        </is>
      </c>
    </row>
    <row r="18">
      <c r="A18" s="4" t="inlineStr">
        <is>
          <t>Recent Accounting Standards</t>
        </is>
      </c>
      <c r="B18" s="4" t="inlineStr">
        <is>
          <t>Recent
Accounting Standards From
time to time, new accounting pronouncements are issued by the FASB and adopted by the Company as of the specified effective date. Unless
otherwise discussed, the impact of recently issued standards that are not yet effective are not expected to have a material impact on
the Company’s financial position or results of operations upon adoption. In
August 2018, the FASB issued ASU 2018-13, Fair Value Measurement (Topic 820): Disclosure Framework-Changes to the Disclosure
Requirements for Fair Value Measurement, In
December 2019, the FASB issued ASU No. 2019-12, “Income Taxes (Topic 740): Simplifying the Accounting for Income Taxes In
August 2020, the FASB issued ASU 2020-06, Debt – Debt with Conversion and Other Options (Subtopic 470-20) and Derivatives and
Hedging – Contracts in Entity’s Own Equity (Subtopic 815-40) The
Company has considered all other recently issued accounting standards and does not believe the adoption of such standards will have a
material impact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Apr. 30, 2021</t>
        </is>
      </c>
    </row>
    <row r="3">
      <c r="A3" s="3" t="inlineStr">
        <is>
          <t>Accounting Policies [Abstract]</t>
        </is>
      </c>
    </row>
    <row r="4">
      <c r="A4" s="4" t="inlineStr">
        <is>
          <t>Schedule of anti-dilutive loss per common share</t>
        </is>
      </c>
      <c r="B4" s="4" t="inlineStr">
        <is>
          <t>The
following sets forth the number of shares of Common Stock underlying outstanding convertible preferred stock, options, warrants, and
convertible notes that have been excluded from the computation of loss per common share:
For
the Year Ended April 30,
2021 2020
Series
A convertible preferred stock 15,000,000 15,000,000
Stock
options (1) 16,750,000 16,175,000
Warrants 8,102,868 6,652,035
Convertible
notes 232,049 -
40,084,917 37,827,035
(1) The Company has excluded
7,500,000 stock options, with an exercise price of $0.0004, from its anti-dilutive securities as these shares have been included
in our determination of basic loss per share as they represent shares issuable for little or no cash consideration upon the satisfaction
of certain conditions pursuant to ASC 260-10-45-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Apr. 30, 2021</t>
        </is>
      </c>
    </row>
    <row r="3">
      <c r="A3" s="3" t="inlineStr">
        <is>
          <t>Prepaid Expense and Other Assets, Current [Abstract]</t>
        </is>
      </c>
    </row>
    <row r="4">
      <c r="A4" s="4" t="inlineStr">
        <is>
          <t>Schedule of prepaid expenses and other current assets</t>
        </is>
      </c>
      <c r="B4" s="4" t="inlineStr">
        <is>
          <t>Prepaid
expenses and other current assets are as follows:
April
30, 2021 April
30, 2020
Prepaid
consulting fees $ 613,758
$ 1,513,602
Deferred
offering costs 302,502 -
Interest
receivable - 77,153
Other
prepaid expenses 850
15,850
Other
receivables 16,210
16,210
Total
prepaid expenses and other current assets $ 933,320
$ 1,622,8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Apr. 30, 2021</t>
        </is>
      </c>
    </row>
    <row r="3">
      <c r="A3" s="3" t="inlineStr">
        <is>
          <t>Income Tax Disclosure [Abstract]</t>
        </is>
      </c>
    </row>
    <row r="4">
      <c r="A4" s="4" t="inlineStr">
        <is>
          <t>Schedule of geographical breakdown of income before</t>
        </is>
      </c>
      <c r="B4" s="4" t="inlineStr">
        <is>
          <t>The
following is a geographical breakdown of the Company’s loss before the provision for income taxes:
April
30, 2021 April
30, 2020
Pre-tax
loss:
Federal $ (5,046,567 ) $ (4,410,236 )
Foreign - -
$ (5,046,567 ) $ (4,410,236 )</t>
        </is>
      </c>
    </row>
    <row r="5">
      <c r="A5" s="4" t="inlineStr">
        <is>
          <t>Schedule of deferred tax assets</t>
        </is>
      </c>
      <c r="B5" s="4" t="inlineStr">
        <is>
          <t xml:space="preserve">Significant
components of the Company’s deferred tax assets are as follows:
April
30, 2021 April
30, 2020
Deferred
income tax asset:
Net
operating loss carryover $ 3,360,381 $ 2,333,201
Other
temporary differences 994,264 511,093
Total
deferred tax asset 4,354,645 2,844,294
Valuation
allowance (4,354,645 ) (2,844,294 )
Deferred
income tax asset, net of allowance $ - $ - </t>
        </is>
      </c>
    </row>
    <row r="6">
      <c r="A6" s="4" t="inlineStr">
        <is>
          <t>Schedule of reconciliation of federal statutory income tax rate</t>
        </is>
      </c>
      <c r="B6" s="4" t="inlineStr">
        <is>
          <t>A
reconciliation of the federal statutory income tax rate to the Company’s effective income tax rate for the years ended April 30,
is as follows:
For
the Year Ended April 30,
2021 2020
Tax
benefit at U.S. Federal statutory tax rate 21.0 % 21.0 %
Increase
(decrease) in tax rate resulting from:
Change
in valuation allowance -15.9 % -20.9 %
Other -5.1 % -0.1 %
Effective
tax rate 0.0 %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Apr. 30, 2021</t>
        </is>
      </c>
    </row>
    <row r="3">
      <c r="A3" s="3" t="inlineStr">
        <is>
          <t>Compensation Related Costs [Abstract]</t>
        </is>
      </c>
    </row>
    <row r="4">
      <c r="A4" s="4" t="inlineStr">
        <is>
          <t>Schedule of stock option activity</t>
        </is>
      </c>
      <c r="B4" s="4" t="inlineStr">
        <is>
          <t xml:space="preserve">A
summary of stock option activity for the period April 30, 2019 to April 30, 2021, is presented below:
Outstanding
Options
Weighted
Weighted Average
Shares Average Remaining Aggregate
Available
for Number
of Exercise Contractual Intrinsic
Grant Options Price Life
(years) Value
Balance at
April 30, 2019 4,290,000 15,710,000 $ 0.5228 7.51 $ 15,352,000
Options
granted (3,750,000 ) 3,750,000 $ 1.4267
Options
cancelled/forfeited 35,000 (35,000 ) $ 1.0000
Balance at April 30, 2020 575,000 19,425,000 $ 0.6964 6.89 $ 15,609,500
Increase
to plan shares 10,000,000
Options
granted (125,000 ) 125,000 $ 1.5000
Balance
at April 30, 2021 10,450,000 19,550,000 $ 0.7195 5.92 $ 35,159,500
Options
vested and expected to vest at 17,550,000 $ 0.6675 6.47 $ 32,159,500
Options
exercisable at April 30, 2021 12,998,896 $ 0.4763 5.98 $ 26,306,032 </t>
        </is>
      </c>
    </row>
    <row r="5">
      <c r="A5" s="4" t="inlineStr">
        <is>
          <t>Schedule of stock options granted to employees and consultants</t>
        </is>
      </c>
      <c r="B5" s="4" t="inlineStr">
        <is>
          <t>The
estimated fair value of stock options granted to employees and consultants during the year ended April 30, 2021 and 2020, were calculated
using the Black-Scholes option-pricing model using the following assumptions:
For
the Year Ended April 30,
2021 2020
Expected
term (in years) 3.50
- 6.25 2.50
- 6.25
Volatility 85.53%
-100.09% 65.80%
-72.35%
Risk-free
interest rate 0.31%
-0.51% 1.52%
-2.36%
Dividend
yield 0.0% 0.0%</t>
        </is>
      </c>
    </row>
    <row r="6">
      <c r="A6" s="4" t="inlineStr">
        <is>
          <t>Schedule of stock-based compensation expense</t>
        </is>
      </c>
      <c r="B6" s="4" t="inlineStr">
        <is>
          <t xml:space="preserve">The
Company’s results of operations include expenses relating to stock-based compensation as follows:
For
the Year Ended April 30,
2021 2020
Research and development $ 87,252 $ 309,499
General
and administrative 2,286,794 1,945,741
Total $ 2,374,046 $ 2,255,2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WARRANTS (Tables)</t>
        </is>
      </c>
      <c r="B1" s="2" t="inlineStr">
        <is>
          <t>12 Months Ended</t>
        </is>
      </c>
    </row>
    <row r="2">
      <c r="B2" s="2" t="inlineStr">
        <is>
          <t>Apr. 30, 2021</t>
        </is>
      </c>
    </row>
    <row r="3">
      <c r="A3" s="3" t="inlineStr">
        <is>
          <t>Warrants and Rights Note Disclosure [Abstract]</t>
        </is>
      </c>
    </row>
    <row r="4">
      <c r="A4" s="4" t="inlineStr">
        <is>
          <t>Schedule of common stock warrants outstanding</t>
        </is>
      </c>
      <c r="B4" s="4" t="inlineStr">
        <is>
          <t xml:space="preserve">The
following table summarizes information about Common Stock warrants outstanding at April 30, 2021:
Outstanding Exercisable
Weighted
Average Weighted Weighted
Remaining Average Average
Exercise Number Contractual Exercise Number Exercise
Price Outstanding Life
(years) Price Exercisable Price
$1.00 500,000 3.1 $ 1.00 500,000 $ 1.00
$1.75 175,672 3.8 $ 1.75 175,672 $ 1.75
$3.00 7,427,196 3.5 $ 3.00 7,427,196 $ 3.00
$1.00
- $3.00 8,102,868 3.7 $ 2.85 8,102,868 $ 2.85 </t>
        </is>
      </c>
    </row>
    <row r="5">
      <c r="A5" s="4" t="inlineStr">
        <is>
          <t>Schedule of estimated fair value of warrants granted</t>
        </is>
      </c>
      <c r="B5" s="4" t="inlineStr">
        <is>
          <t xml:space="preserve">The
estimated fair value of warrants granted during the year ended April 30, 2021 and 2020, were calculated using the Black-Scholes option-pricing
model using the following assumptions:
For
the Year Ended April 30,
2021 2020
Common stock price $1.50 $1.50
Expected term (in years) 5.00 2.50
Volatility 103.70% 66%
Risk-free interest rate 0.27% - 0.28% 1.52%
Dividend yield 0.00%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SCRIPTION OF BUSINESS (Details Narrative) - $ / shares</t>
        </is>
      </c>
      <c r="B1" s="2" t="inlineStr">
        <is>
          <t>12 Months Ended</t>
        </is>
      </c>
    </row>
    <row r="2">
      <c r="B2" s="2" t="inlineStr">
        <is>
          <t>Apr. 30, 2021</t>
        </is>
      </c>
      <c r="C2" s="2" t="inlineStr">
        <is>
          <t>Apr. 30, 2020</t>
        </is>
      </c>
    </row>
    <row r="3">
      <c r="A3" s="3" t="inlineStr">
        <is>
          <t>Organization, Consolidation and Presentation of Financial Statements [Abstract]</t>
        </is>
      </c>
    </row>
    <row r="4">
      <c r="A4" s="4" t="inlineStr">
        <is>
          <t>Description of novel products</t>
        </is>
      </c>
      <c r="B4" s="4" t="inlineStr">
        <is>
          <t>The Company’s primary focus is Alzheimer’s disease (“Alzheimer’s” or “AD”). With two current and future product candidates, Alzamend aims to bring treatments or cures to market at a reasonable cost as quickly as possible. The Company’s current pipeline consists of two novel therapeutic drug candidates (collectively, the “Technology”): (i) a patented ionic cocrystal technology delivering a therapeutic combination of lithium, proline and salicylate, known as AL001 or LiProSal, through two royalty-bearing exclusive worldwide licenses from the University of South Florida Research Foundation, Inc., as licensor, and (ii) a patented method using a mutant peptide sensitized cell as a cell-based therapeutic vaccine that seeks to restore the ability of a patient’s immunological system to combat Alzheimer’s, known as AL002 or CA022W, through a royalty-bearing exclusive worldwide license from the same licensor.</t>
        </is>
      </c>
    </row>
    <row r="5">
      <c r="A5" s="4" t="inlineStr">
        <is>
          <t>Common stock, par value (in dollars per share)</t>
        </is>
      </c>
      <c r="B5" s="7" t="n">
        <v>0.0001</v>
      </c>
      <c r="C5" s="7" t="n">
        <v>0.00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IQUIDITY, GOING CONCERN AND MANAGEMENT'S PLANS (Details Narrative) - USD ($)</t>
        </is>
      </c>
      <c r="B1" s="2" t="inlineStr">
        <is>
          <t>Mar. 09, 2021</t>
        </is>
      </c>
      <c r="C1" s="2" t="inlineStr">
        <is>
          <t>Mar. 31, 2021</t>
        </is>
      </c>
      <c r="D1" s="2" t="inlineStr">
        <is>
          <t>Apr. 30, 2021</t>
        </is>
      </c>
      <c r="E1" s="2" t="inlineStr">
        <is>
          <t>Apr. 30, 2020</t>
        </is>
      </c>
    </row>
    <row r="2">
      <c r="A2" s="4" t="inlineStr">
        <is>
          <t>Cash</t>
        </is>
      </c>
      <c r="D2" s="5" t="n">
        <v>1900000</v>
      </c>
    </row>
    <row r="3">
      <c r="A3" s="4" t="inlineStr">
        <is>
          <t>Accumulated deficit</t>
        </is>
      </c>
      <c r="D3" s="6" t="n">
        <v>-16832436</v>
      </c>
      <c r="E3" s="5" t="n">
        <v>-11785869</v>
      </c>
    </row>
    <row r="4">
      <c r="A4" s="4" t="inlineStr">
        <is>
          <t>Net loss</t>
        </is>
      </c>
      <c r="D4" s="5" t="n">
        <v>-5046567</v>
      </c>
      <c r="E4" s="6" t="n">
        <v>-4410236</v>
      </c>
    </row>
    <row r="5">
      <c r="A5" s="4" t="inlineStr">
        <is>
          <t>Value of common stock</t>
        </is>
      </c>
      <c r="E5" s="5" t="n">
        <v>2288335</v>
      </c>
    </row>
    <row r="6">
      <c r="A6" s="4" t="inlineStr">
        <is>
          <t>Common stock par value</t>
        </is>
      </c>
      <c r="D6" s="7" t="n">
        <v>0.0001</v>
      </c>
      <c r="E6" s="7" t="n">
        <v>0.0001</v>
      </c>
    </row>
    <row r="7">
      <c r="A7" s="4" t="inlineStr">
        <is>
          <t>Digital Power Lending [Member]</t>
        </is>
      </c>
    </row>
    <row r="8">
      <c r="A8" s="4" t="inlineStr">
        <is>
          <t>Common stock par value</t>
        </is>
      </c>
      <c r="B8" s="5" t="n">
        <v>3</v>
      </c>
    </row>
    <row r="9">
      <c r="A9" s="4" t="inlineStr">
        <is>
          <t>Cancellation convertible promissory note</t>
        </is>
      </c>
      <c r="B9" s="6" t="n">
        <v>2666667</v>
      </c>
    </row>
    <row r="10">
      <c r="A10" s="4" t="inlineStr">
        <is>
          <t>Cancellation convertible promissory note value</t>
        </is>
      </c>
      <c r="B10" s="5" t="n">
        <v>4000000</v>
      </c>
    </row>
    <row r="11">
      <c r="A11" s="4" t="inlineStr">
        <is>
          <t>Cancellation convertible promissory note advance value</t>
        </is>
      </c>
      <c r="B11" s="6" t="n">
        <v>1800000</v>
      </c>
    </row>
    <row r="12">
      <c r="A12" s="4" t="inlineStr">
        <is>
          <t>Cancellation convertible promissory note surrender value</t>
        </is>
      </c>
      <c r="B12" s="5" t="n">
        <v>50000</v>
      </c>
    </row>
    <row r="13">
      <c r="A13" s="4" t="inlineStr">
        <is>
          <t>Securities Purchase Agreement [Member] | Digital Power Lending [Member]</t>
        </is>
      </c>
    </row>
    <row r="14">
      <c r="A14" s="4" t="inlineStr">
        <is>
          <t>Sale of common stock</t>
        </is>
      </c>
      <c r="C14" s="6" t="n">
        <v>6666667</v>
      </c>
    </row>
    <row r="15">
      <c r="A15" s="4" t="inlineStr">
        <is>
          <t>Value of common stock</t>
        </is>
      </c>
      <c r="C15" s="5" t="n">
        <v>10000000</v>
      </c>
    </row>
    <row r="16">
      <c r="A16" s="4" t="inlineStr">
        <is>
          <t>Common stock par value</t>
        </is>
      </c>
      <c r="C16" s="8" t="n">
        <v>1.5</v>
      </c>
    </row>
    <row r="17">
      <c r="A17" s="4" t="inlineStr">
        <is>
          <t>Additional stock purchase</t>
        </is>
      </c>
      <c r="C17" s="6" t="n">
        <v>1333333</v>
      </c>
    </row>
    <row r="18">
      <c r="A18" s="4" t="inlineStr">
        <is>
          <t>Purchase price</t>
        </is>
      </c>
      <c r="C18" s="5" t="n">
        <v>2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80" customWidth="1" min="2" max="2"/>
    <col width="16" customWidth="1" min="3" max="3"/>
    <col width="14" customWidth="1" min="4" max="4"/>
  </cols>
  <sheetData>
    <row r="1">
      <c r="A1" s="1" t="inlineStr">
        <is>
          <t>SIGNIFICANT ACCOUNTING POLICIES (Details) - shares</t>
        </is>
      </c>
      <c r="C1" s="2" t="inlineStr">
        <is>
          <t>12 Months Ended</t>
        </is>
      </c>
    </row>
    <row r="2">
      <c r="C2" s="2" t="inlineStr">
        <is>
          <t>Apr. 30, 2021</t>
        </is>
      </c>
      <c r="D2" s="2" t="inlineStr">
        <is>
          <t>Apr. 30, 2020</t>
        </is>
      </c>
    </row>
    <row r="3">
      <c r="A3" s="4" t="inlineStr">
        <is>
          <t>Anti-dilutive securities</t>
        </is>
      </c>
      <c r="C3" s="6" t="n">
        <v>40084917</v>
      </c>
      <c r="D3" s="6" t="n">
        <v>37827035</v>
      </c>
    </row>
    <row r="4">
      <c r="A4" s="4" t="inlineStr">
        <is>
          <t>Stock Option [Member]</t>
        </is>
      </c>
    </row>
    <row r="5">
      <c r="A5" s="4" t="inlineStr">
        <is>
          <t>Anti-dilutive securities</t>
        </is>
      </c>
      <c r="B5" s="4" t="inlineStr">
        <is>
          <t>[1]</t>
        </is>
      </c>
      <c r="C5" s="6" t="n">
        <v>16750000</v>
      </c>
      <c r="D5" s="6" t="n">
        <v>16175000</v>
      </c>
    </row>
    <row r="6">
      <c r="A6" s="4" t="inlineStr">
        <is>
          <t>Warrant [Member]</t>
        </is>
      </c>
    </row>
    <row r="7">
      <c r="A7" s="4" t="inlineStr">
        <is>
          <t>Anti-dilutive securities</t>
        </is>
      </c>
      <c r="C7" s="6" t="n">
        <v>8102868</v>
      </c>
      <c r="D7" s="6" t="n">
        <v>6652035</v>
      </c>
    </row>
    <row r="8">
      <c r="A8" s="4" t="inlineStr">
        <is>
          <t>Convertible Notes [Member]</t>
        </is>
      </c>
    </row>
    <row r="9">
      <c r="A9" s="4" t="inlineStr">
        <is>
          <t>Anti-dilutive securities</t>
        </is>
      </c>
      <c r="C9" s="6" t="n">
        <v>232049</v>
      </c>
      <c r="D9" s="4" t="inlineStr">
        <is>
          <t xml:space="preserve"> </t>
        </is>
      </c>
    </row>
    <row r="10">
      <c r="A10" s="4" t="inlineStr">
        <is>
          <t>Series A Convertible Preferred Sock [Member]</t>
        </is>
      </c>
    </row>
    <row r="11">
      <c r="A11" s="4" t="inlineStr">
        <is>
          <t>Anti-dilutive securities</t>
        </is>
      </c>
      <c r="C11" s="6" t="n">
        <v>15000000</v>
      </c>
      <c r="D11" s="6" t="n">
        <v>15000000</v>
      </c>
    </row>
    <row r="12"/>
    <row r="13">
      <c r="A13" s="4" t="inlineStr">
        <is>
          <t>[1]</t>
        </is>
      </c>
      <c r="B13" s="4" t="inlineStr">
        <is>
          <t>The Company has excluded 7,500,000 stock options, with an exercise price of $0.0004, from its anti-dilutive securities as these shares have been included in our determination of basic loss per share as they represent shares issuable for little or no cash consideration upon the satisfaction of certain conditions pursuant to ASC 260-10-45-13.</t>
        </is>
      </c>
    </row>
  </sheetData>
  <mergeCells count="4">
    <mergeCell ref="A1:B2"/>
    <mergeCell ref="C1:D1"/>
    <mergeCell ref="A12:C12"/>
    <mergeCell ref="B13:C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Apr. 30, 2021</t>
        </is>
      </c>
      <c r="C1" s="2" t="inlineStr">
        <is>
          <t>Apr. 30, 2020</t>
        </is>
      </c>
    </row>
    <row r="2">
      <c r="A2" s="4" t="inlineStr">
        <is>
          <t>Preferred stock, par value (in dollars per share)</t>
        </is>
      </c>
      <c r="B2" s="7" t="n">
        <v>0.0001</v>
      </c>
      <c r="C2" s="7" t="n">
        <v>0.0001</v>
      </c>
    </row>
    <row r="3">
      <c r="A3" s="4" t="inlineStr">
        <is>
          <t>Preferred stock, authorized</t>
        </is>
      </c>
      <c r="B3" s="6" t="n">
        <v>10000000</v>
      </c>
      <c r="C3" s="6" t="n">
        <v>10000000</v>
      </c>
    </row>
    <row r="4">
      <c r="A4" s="4" t="inlineStr">
        <is>
          <t>Common stock, par value (in dollars per share)</t>
        </is>
      </c>
      <c r="B4" s="7" t="n">
        <v>0.0001</v>
      </c>
      <c r="C4" s="7" t="n">
        <v>0.0001</v>
      </c>
    </row>
    <row r="5">
      <c r="A5" s="4" t="inlineStr">
        <is>
          <t>Common stock, authorized</t>
        </is>
      </c>
      <c r="B5" s="6" t="n">
        <v>300000000</v>
      </c>
      <c r="C5" s="6" t="n">
        <v>300000000</v>
      </c>
    </row>
    <row r="6">
      <c r="A6" s="4" t="inlineStr">
        <is>
          <t>Common stock, issued</t>
        </is>
      </c>
      <c r="B6" s="6" t="n">
        <v>67429525</v>
      </c>
      <c r="C6" s="6" t="n">
        <v>64762858</v>
      </c>
    </row>
    <row r="7">
      <c r="A7" s="4" t="inlineStr">
        <is>
          <t>Common stock, outstanding</t>
        </is>
      </c>
      <c r="B7" s="6" t="n">
        <v>67429525</v>
      </c>
      <c r="C7" s="6" t="n">
        <v>64762858</v>
      </c>
    </row>
    <row r="8">
      <c r="A8" s="4" t="inlineStr">
        <is>
          <t>Series A Convertible Preferred Stock [Member]</t>
        </is>
      </c>
    </row>
    <row r="9">
      <c r="A9" s="4" t="inlineStr">
        <is>
          <t>Preferred stock, par value (in dollars per share)</t>
        </is>
      </c>
      <c r="B9" s="7" t="n">
        <v>0.0001</v>
      </c>
      <c r="C9" s="7" t="n">
        <v>0.0001</v>
      </c>
    </row>
    <row r="10">
      <c r="A10" s="4" t="inlineStr">
        <is>
          <t>Preferred stock, authorized</t>
        </is>
      </c>
      <c r="B10" s="6" t="n">
        <v>8640000</v>
      </c>
    </row>
    <row r="11">
      <c r="A11" s="4" t="inlineStr">
        <is>
          <t>Preferred stock, designated</t>
        </is>
      </c>
      <c r="B11" s="6" t="n">
        <v>1360000</v>
      </c>
      <c r="C11" s="6" t="n">
        <v>1360000</v>
      </c>
    </row>
    <row r="12">
      <c r="A12" s="4" t="inlineStr">
        <is>
          <t>Preferred stock, issued</t>
        </is>
      </c>
      <c r="B12" s="6" t="n">
        <v>750000</v>
      </c>
      <c r="C12" s="6" t="n">
        <v>750000</v>
      </c>
    </row>
    <row r="13">
      <c r="A13" s="4" t="inlineStr">
        <is>
          <t>Preferred stock, outstanding</t>
        </is>
      </c>
      <c r="B13" s="6" t="n">
        <v>750000</v>
      </c>
      <c r="C13" s="6" t="n">
        <v>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IGNIFICANT ACCOUNTING POLICIES (Details Narrative) - USD ($)</t>
        </is>
      </c>
      <c r="B1" s="2" t="inlineStr">
        <is>
          <t>12 Months Ended</t>
        </is>
      </c>
    </row>
    <row r="2">
      <c r="B2" s="2" t="inlineStr">
        <is>
          <t>Apr. 30, 2021</t>
        </is>
      </c>
      <c r="C2" s="2" t="inlineStr">
        <is>
          <t>Apr. 30, 2020</t>
        </is>
      </c>
      <c r="D2" s="2" t="inlineStr">
        <is>
          <t>Apr. 30, 2019</t>
        </is>
      </c>
    </row>
    <row r="3">
      <c r="A3" s="4" t="inlineStr">
        <is>
          <t>Cash and cash equivalents</t>
        </is>
      </c>
      <c r="B3" s="5" t="n">
        <v>1929270</v>
      </c>
      <c r="C3" s="5" t="n">
        <v>90285</v>
      </c>
      <c r="D3" s="5" t="n">
        <v>42606</v>
      </c>
    </row>
    <row r="4">
      <c r="A4" s="4" t="inlineStr">
        <is>
          <t>Stock Option [Member]</t>
        </is>
      </c>
    </row>
    <row r="5">
      <c r="A5" s="4" t="inlineStr">
        <is>
          <t>Exercise price (in dollars per share)</t>
        </is>
      </c>
      <c r="B5" s="7" t="n">
        <v>0.0004</v>
      </c>
    </row>
    <row r="6">
      <c r="A6" s="4" t="inlineStr">
        <is>
          <t>Number of stock excluded</t>
        </is>
      </c>
      <c r="B6" s="6" t="n">
        <v>7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RECEIVABLE, RELATED PARTY, NET (Details Narrative) - USD ($)</t>
        </is>
      </c>
      <c r="B1" s="2" t="inlineStr">
        <is>
          <t>Apr. 30, 2019</t>
        </is>
      </c>
      <c r="C1" s="2" t="inlineStr">
        <is>
          <t>Aug. 31, 2020</t>
        </is>
      </c>
      <c r="D1" s="2" t="inlineStr">
        <is>
          <t>Apr. 30, 2021</t>
        </is>
      </c>
      <c r="E1" s="2" t="inlineStr">
        <is>
          <t>Apr. 30, 2020</t>
        </is>
      </c>
      <c r="F1" s="2" t="inlineStr">
        <is>
          <t>Apr. 10, 2018</t>
        </is>
      </c>
    </row>
    <row r="2">
      <c r="A2" s="4" t="inlineStr">
        <is>
          <t>Number of shares purchase</t>
        </is>
      </c>
      <c r="E2" s="5" t="n">
        <v>2288335</v>
      </c>
    </row>
    <row r="3">
      <c r="A3" s="4" t="inlineStr">
        <is>
          <t>Ault Life Sciences Fund, LLC (ALSF) [Member]</t>
        </is>
      </c>
    </row>
    <row r="4">
      <c r="A4" s="4" t="inlineStr">
        <is>
          <t>Principal amount</t>
        </is>
      </c>
      <c r="D4" s="5" t="n">
        <v>14883295</v>
      </c>
    </row>
    <row r="5">
      <c r="A5" s="4" t="inlineStr">
        <is>
          <t>Ault Life Sciences Fund, LLC (ALSF) [Member] | Securities Purchase Agreement [Member]</t>
        </is>
      </c>
    </row>
    <row r="6">
      <c r="A6" s="4" t="inlineStr">
        <is>
          <t>Principal amount</t>
        </is>
      </c>
      <c r="C6" s="5" t="n">
        <v>50000</v>
      </c>
    </row>
    <row r="7">
      <c r="A7" s="4" t="inlineStr">
        <is>
          <t>Interest rate</t>
        </is>
      </c>
      <c r="C7" s="4" t="inlineStr">
        <is>
          <t>8.00%</t>
        </is>
      </c>
    </row>
    <row r="8">
      <c r="A8" s="4" t="inlineStr">
        <is>
          <t>Number of shares purchase (in shares)</t>
        </is>
      </c>
      <c r="B8" s="6" t="n">
        <v>10000000</v>
      </c>
    </row>
    <row r="9">
      <c r="A9" s="4" t="inlineStr">
        <is>
          <t>Number of shares purchase</t>
        </is>
      </c>
      <c r="B9" s="5" t="n">
        <v>15000000</v>
      </c>
    </row>
    <row r="10">
      <c r="A10" s="4" t="inlineStr">
        <is>
          <t>Share price (in dollar per shares)</t>
        </is>
      </c>
      <c r="B10" s="8" t="n">
        <v>1.5</v>
      </c>
    </row>
    <row r="11">
      <c r="A11" s="4" t="inlineStr">
        <is>
          <t>Ault Life Sciences Fund, LLC (ALSF) [Member] | Securities Purchase Agreement [Member] | Warrant [Member]</t>
        </is>
      </c>
    </row>
    <row r="12">
      <c r="A12" s="4" t="inlineStr">
        <is>
          <t>Number of shares purchase (in shares)</t>
        </is>
      </c>
      <c r="C12" s="6" t="n">
        <v>16667</v>
      </c>
    </row>
    <row r="13">
      <c r="A13" s="4" t="inlineStr">
        <is>
          <t>Number of warrants granted</t>
        </is>
      </c>
      <c r="B13" s="6" t="n">
        <v>5000000</v>
      </c>
    </row>
    <row r="14">
      <c r="A14" s="4" t="inlineStr">
        <is>
          <t>Warrant terms</t>
        </is>
      </c>
      <c r="B14" s="4" t="inlineStr">
        <is>
          <t>5 years</t>
        </is>
      </c>
      <c r="C14" s="4" t="inlineStr">
        <is>
          <t>5 years</t>
        </is>
      </c>
    </row>
    <row r="15">
      <c r="A15" s="4" t="inlineStr">
        <is>
          <t>Exercise price (in dollars per share)</t>
        </is>
      </c>
      <c r="B15" s="5" t="n">
        <v>3</v>
      </c>
      <c r="C15" s="5" t="n">
        <v>3</v>
      </c>
    </row>
    <row r="16">
      <c r="A16" s="4" t="inlineStr">
        <is>
          <t>Avalanche International Corp (Avalanche) [Member] | Promissory Note [Member]</t>
        </is>
      </c>
    </row>
    <row r="17">
      <c r="A17" s="4" t="inlineStr">
        <is>
          <t>Principal amount</t>
        </is>
      </c>
      <c r="B17" s="5" t="n">
        <v>100915</v>
      </c>
      <c r="F17" s="5" t="n">
        <v>995500</v>
      </c>
    </row>
    <row r="18">
      <c r="A18" s="4" t="inlineStr">
        <is>
          <t>Interest rate</t>
        </is>
      </c>
      <c r="B18" s="4" t="inlineStr">
        <is>
          <t>10.00%</t>
        </is>
      </c>
    </row>
    <row r="19">
      <c r="A19" s="4" t="inlineStr">
        <is>
          <t>Percentage of original issue discount</t>
        </is>
      </c>
      <c r="B19" s="4" t="inlineStr">
        <is>
          <t>10.00%</t>
        </is>
      </c>
    </row>
    <row r="20">
      <c r="A20" s="4" t="inlineStr">
        <is>
          <t>Original issue discount</t>
        </is>
      </c>
      <c r="D20" s="6" t="n">
        <v>90500</v>
      </c>
    </row>
    <row r="21">
      <c r="A21" s="4" t="inlineStr">
        <is>
          <t>Contractual interest income</t>
        </is>
      </c>
      <c r="D21" s="5" t="n">
        <v>1706</v>
      </c>
      <c r="E21" s="5" t="n">
        <v>139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Apr. 30, 2021</t>
        </is>
      </c>
      <c r="C1" s="2" t="inlineStr">
        <is>
          <t>Apr. 30, 2020</t>
        </is>
      </c>
    </row>
    <row r="2">
      <c r="A2" s="3" t="inlineStr">
        <is>
          <t>Prepaid Expense and Other Assets [Abstract]</t>
        </is>
      </c>
    </row>
    <row r="3">
      <c r="A3" s="4" t="inlineStr">
        <is>
          <t>Prepaid consulting fees</t>
        </is>
      </c>
      <c r="B3" s="5" t="n">
        <v>613758</v>
      </c>
      <c r="C3" s="5" t="n">
        <v>1513602</v>
      </c>
    </row>
    <row r="4">
      <c r="A4" s="4" t="inlineStr">
        <is>
          <t>Deferred offering costs</t>
        </is>
      </c>
      <c r="B4" s="6" t="n">
        <v>352502</v>
      </c>
      <c r="C4" s="4" t="inlineStr">
        <is>
          <t xml:space="preserve"> </t>
        </is>
      </c>
    </row>
    <row r="5">
      <c r="A5" s="4" t="inlineStr">
        <is>
          <t>Interest receivable</t>
        </is>
      </c>
      <c r="B5" s="4" t="inlineStr">
        <is>
          <t xml:space="preserve"> </t>
        </is>
      </c>
      <c r="C5" s="6" t="n">
        <v>77153</v>
      </c>
    </row>
    <row r="6">
      <c r="A6" s="4" t="inlineStr">
        <is>
          <t>Other prepaid expenses</t>
        </is>
      </c>
      <c r="B6" s="6" t="n">
        <v>850</v>
      </c>
      <c r="C6" s="6" t="n">
        <v>15850</v>
      </c>
    </row>
    <row r="7">
      <c r="A7" s="4" t="inlineStr">
        <is>
          <t>Other receivables</t>
        </is>
      </c>
      <c r="B7" s="6" t="n">
        <v>16210</v>
      </c>
      <c r="C7" s="6" t="n">
        <v>16210</v>
      </c>
    </row>
    <row r="8">
      <c r="A8" s="4" t="inlineStr">
        <is>
          <t>Total prepaid expenses and other current assets</t>
        </is>
      </c>
      <c r="B8" s="5" t="n">
        <v>983320</v>
      </c>
      <c r="C8" s="5" t="n">
        <v>16228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Apr. 30, 2021</t>
        </is>
      </c>
      <c r="C2" s="2" t="inlineStr">
        <is>
          <t>Apr. 30, 2020</t>
        </is>
      </c>
    </row>
    <row r="3">
      <c r="A3" s="3" t="inlineStr">
        <is>
          <t>Pre-tax loss:</t>
        </is>
      </c>
    </row>
    <row r="4">
      <c r="A4" s="4" t="inlineStr">
        <is>
          <t>Federal</t>
        </is>
      </c>
      <c r="B4" s="5" t="n">
        <v>-5046567</v>
      </c>
      <c r="C4" s="5" t="n">
        <v>-4410236</v>
      </c>
    </row>
    <row r="5">
      <c r="A5" s="4" t="inlineStr">
        <is>
          <t>Foreign</t>
        </is>
      </c>
      <c r="B5" s="4" t="inlineStr">
        <is>
          <t xml:space="preserve"> </t>
        </is>
      </c>
      <c r="C5" s="4" t="inlineStr">
        <is>
          <t xml:space="preserve"> </t>
        </is>
      </c>
    </row>
    <row r="6">
      <c r="A6" s="4" t="inlineStr">
        <is>
          <t>Total pre-tax income (loss)</t>
        </is>
      </c>
      <c r="B6" s="5" t="n">
        <v>-5046567</v>
      </c>
      <c r="C6" s="5" t="n">
        <v>-441023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1) - USD ($)</t>
        </is>
      </c>
      <c r="B1" s="2" t="inlineStr">
        <is>
          <t>Apr. 30, 2021</t>
        </is>
      </c>
      <c r="C1" s="2" t="inlineStr">
        <is>
          <t>Apr. 30, 2020</t>
        </is>
      </c>
    </row>
    <row r="2">
      <c r="A2" s="3" t="inlineStr">
        <is>
          <t>Deferred income tax asset:</t>
        </is>
      </c>
    </row>
    <row r="3">
      <c r="A3" s="4" t="inlineStr">
        <is>
          <t>Net operating loss carryover</t>
        </is>
      </c>
      <c r="B3" s="5" t="n">
        <v>3360381</v>
      </c>
      <c r="C3" s="5" t="n">
        <v>2333201</v>
      </c>
    </row>
    <row r="4">
      <c r="A4" s="4" t="inlineStr">
        <is>
          <t>Other temporary differences</t>
        </is>
      </c>
      <c r="B4" s="6" t="n">
        <v>994264</v>
      </c>
      <c r="C4" s="6" t="n">
        <v>511093</v>
      </c>
    </row>
    <row r="5">
      <c r="A5" s="4" t="inlineStr">
        <is>
          <t>Total deferred tax asset</t>
        </is>
      </c>
      <c r="B5" s="6" t="n">
        <v>4354645</v>
      </c>
      <c r="C5" s="6" t="n">
        <v>2844294</v>
      </c>
    </row>
    <row r="6">
      <c r="A6" s="4" t="inlineStr">
        <is>
          <t>Valuation allowance</t>
        </is>
      </c>
      <c r="B6" s="6" t="n">
        <v>-4354645</v>
      </c>
      <c r="C6" s="6" t="n">
        <v>-2844294</v>
      </c>
    </row>
    <row r="7">
      <c r="A7" s="4" t="inlineStr">
        <is>
          <t>Deferred income tax asset, net of allowance</t>
        </is>
      </c>
      <c r="B7" s="4" t="inlineStr">
        <is>
          <t xml:space="preserve"> </t>
        </is>
      </c>
      <c r="C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2)</t>
        </is>
      </c>
      <c r="B1" s="2" t="inlineStr">
        <is>
          <t>12 Months Ended</t>
        </is>
      </c>
    </row>
    <row r="2">
      <c r="B2" s="2" t="inlineStr">
        <is>
          <t>Apr. 30, 2021</t>
        </is>
      </c>
      <c r="C2" s="2" t="inlineStr">
        <is>
          <t>Apr. 30, 2020</t>
        </is>
      </c>
    </row>
    <row r="3">
      <c r="A3" s="3" t="inlineStr">
        <is>
          <t>Income Tax Disclosure [Abstract]</t>
        </is>
      </c>
    </row>
    <row r="4">
      <c r="A4" s="4" t="inlineStr">
        <is>
          <t>Tax benefit at U.S. Federal statutory tax rate</t>
        </is>
      </c>
      <c r="B4" s="4" t="inlineStr">
        <is>
          <t>21.00%</t>
        </is>
      </c>
      <c r="C4" s="4" t="inlineStr">
        <is>
          <t>21.00%</t>
        </is>
      </c>
    </row>
    <row r="5">
      <c r="A5" s="3" t="inlineStr">
        <is>
          <t>Increase (decrease) in tax rate resulting from:</t>
        </is>
      </c>
    </row>
    <row r="6">
      <c r="A6" s="4" t="inlineStr">
        <is>
          <t>Change in valuation allowance</t>
        </is>
      </c>
      <c r="B6" s="4" t="inlineStr">
        <is>
          <t>(15.90%)</t>
        </is>
      </c>
      <c r="C6" s="4" t="inlineStr">
        <is>
          <t>(20.90%)</t>
        </is>
      </c>
    </row>
    <row r="7">
      <c r="A7" s="4" t="inlineStr">
        <is>
          <t>Other</t>
        </is>
      </c>
      <c r="B7" s="4" t="inlineStr">
        <is>
          <t>(5.10%)</t>
        </is>
      </c>
      <c r="C7" s="4" t="inlineStr">
        <is>
          <t>(0.10%)</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Apr. 30, 2021</t>
        </is>
      </c>
      <c r="C1" s="2" t="inlineStr">
        <is>
          <t>Apr. 30, 2020</t>
        </is>
      </c>
    </row>
    <row r="2">
      <c r="A2" s="4" t="inlineStr">
        <is>
          <t>Valuation allowance</t>
        </is>
      </c>
      <c r="B2" s="5" t="n">
        <v>-4354645</v>
      </c>
      <c r="C2" s="5" t="n">
        <v>-2844294</v>
      </c>
    </row>
    <row r="3">
      <c r="A3" s="4" t="inlineStr">
        <is>
          <t>US Federal [Member]</t>
        </is>
      </c>
    </row>
    <row r="4">
      <c r="A4" s="4" t="inlineStr">
        <is>
          <t>Operating loss carryforwards</t>
        </is>
      </c>
      <c r="B4" s="6" t="n">
        <v>11571832</v>
      </c>
    </row>
    <row r="5">
      <c r="A5" s="4" t="inlineStr">
        <is>
          <t>State and Local Jurisdiction [Member]</t>
        </is>
      </c>
    </row>
    <row r="6">
      <c r="A6" s="4" t="inlineStr">
        <is>
          <t>Operating loss carryforwards</t>
        </is>
      </c>
      <c r="B6" s="5" t="n">
        <v>114300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STOCK-BASED COMPENSATION (Details) - USD ($)</t>
        </is>
      </c>
      <c r="B1" s="2" t="inlineStr">
        <is>
          <t>12 Months Ended</t>
        </is>
      </c>
    </row>
    <row r="2">
      <c r="B2" s="2" t="inlineStr">
        <is>
          <t>Apr. 30, 2021</t>
        </is>
      </c>
      <c r="C2" s="2" t="inlineStr">
        <is>
          <t>Apr. 30, 2020</t>
        </is>
      </c>
    </row>
    <row r="3">
      <c r="A3" s="3" t="inlineStr">
        <is>
          <t>Shares Available for Grant</t>
        </is>
      </c>
    </row>
    <row r="4">
      <c r="A4" s="4" t="inlineStr">
        <is>
          <t>Balance at beginning</t>
        </is>
      </c>
      <c r="B4" s="6" t="n">
        <v>575000</v>
      </c>
      <c r="C4" s="6" t="n">
        <v>4290000</v>
      </c>
    </row>
    <row r="5">
      <c r="A5" s="4" t="inlineStr">
        <is>
          <t>Options granted</t>
        </is>
      </c>
      <c r="B5" s="6" t="n">
        <v>-125000</v>
      </c>
      <c r="C5" s="6" t="n">
        <v>-3750000</v>
      </c>
    </row>
    <row r="6">
      <c r="A6" s="4" t="inlineStr">
        <is>
          <t>Options cancelled/forfeited</t>
        </is>
      </c>
      <c r="C6" s="6" t="n">
        <v>35000</v>
      </c>
    </row>
    <row r="7">
      <c r="A7" s="4" t="inlineStr">
        <is>
          <t>Increase to plan shares</t>
        </is>
      </c>
      <c r="B7" s="6" t="n">
        <v>10000000</v>
      </c>
    </row>
    <row r="8">
      <c r="A8" s="4" t="inlineStr">
        <is>
          <t>Balance at end</t>
        </is>
      </c>
      <c r="B8" s="6" t="n">
        <v>10450000</v>
      </c>
      <c r="C8" s="6" t="n">
        <v>575000</v>
      </c>
    </row>
    <row r="9">
      <c r="A9" s="3" t="inlineStr">
        <is>
          <t>Number of Options</t>
        </is>
      </c>
    </row>
    <row r="10">
      <c r="A10" s="4" t="inlineStr">
        <is>
          <t>Balance at beginning</t>
        </is>
      </c>
      <c r="B10" s="6" t="n">
        <v>19425000</v>
      </c>
      <c r="C10" s="6" t="n">
        <v>15710000</v>
      </c>
    </row>
    <row r="11">
      <c r="A11" s="4" t="inlineStr">
        <is>
          <t>Options granted</t>
        </is>
      </c>
      <c r="B11" s="6" t="n">
        <v>125000</v>
      </c>
      <c r="C11" s="6" t="n">
        <v>3750000</v>
      </c>
    </row>
    <row r="12">
      <c r="A12" s="4" t="inlineStr">
        <is>
          <t>Options cancelled/forfeited</t>
        </is>
      </c>
      <c r="C12" s="6" t="n">
        <v>-35000</v>
      </c>
    </row>
    <row r="13">
      <c r="A13" s="4" t="inlineStr">
        <is>
          <t>Balance at end</t>
        </is>
      </c>
      <c r="B13" s="6" t="n">
        <v>19550000</v>
      </c>
      <c r="C13" s="6" t="n">
        <v>19425000</v>
      </c>
    </row>
    <row r="14">
      <c r="A14" s="4" t="inlineStr">
        <is>
          <t>Options vested and expected to vest at end</t>
        </is>
      </c>
      <c r="B14" s="6" t="n">
        <v>17550000</v>
      </c>
    </row>
    <row r="15">
      <c r="A15" s="4" t="inlineStr">
        <is>
          <t>Options exercisable at end</t>
        </is>
      </c>
      <c r="B15" s="6" t="n">
        <v>12998896</v>
      </c>
    </row>
    <row r="16">
      <c r="A16" s="3" t="inlineStr">
        <is>
          <t>Weighted Average Exercise Price</t>
        </is>
      </c>
    </row>
    <row r="17">
      <c r="A17" s="4" t="inlineStr">
        <is>
          <t>Balance at beginning</t>
        </is>
      </c>
      <c r="B17" s="7" t="n">
        <v>0.6964</v>
      </c>
      <c r="C17" s="7" t="n">
        <v>0.5228</v>
      </c>
    </row>
    <row r="18">
      <c r="A18" s="4" t="inlineStr">
        <is>
          <t>Options granted</t>
        </is>
      </c>
      <c r="B18" s="9" t="n">
        <v>1.5</v>
      </c>
      <c r="C18" s="9" t="n">
        <v>1.4267</v>
      </c>
    </row>
    <row r="19">
      <c r="A19" s="4" t="inlineStr">
        <is>
          <t>Options cancelled/forfeited</t>
        </is>
      </c>
      <c r="C19" s="6" t="n">
        <v>1</v>
      </c>
    </row>
    <row r="20">
      <c r="A20" s="4" t="inlineStr">
        <is>
          <t>Balance at end</t>
        </is>
      </c>
      <c r="B20" s="9" t="n">
        <v>0.7195</v>
      </c>
      <c r="C20" s="7" t="n">
        <v>0.6964</v>
      </c>
    </row>
    <row r="21">
      <c r="A21" s="4" t="inlineStr">
        <is>
          <t>Options vested and expected to vest at end</t>
        </is>
      </c>
      <c r="B21" s="9" t="n">
        <v>0.6675</v>
      </c>
    </row>
    <row r="22">
      <c r="A22" s="4" t="inlineStr">
        <is>
          <t>Options exercisable at end</t>
        </is>
      </c>
      <c r="B22" s="7" t="n">
        <v>0.4763</v>
      </c>
    </row>
    <row r="23">
      <c r="A23" s="3" t="inlineStr">
        <is>
          <t>Weighted Average Remaining Contractual Life (years)</t>
        </is>
      </c>
    </row>
    <row r="24">
      <c r="A24" s="4" t="inlineStr">
        <is>
          <t>Weighted average remaining contractual life at beginning</t>
        </is>
      </c>
      <c r="C24" s="4" t="inlineStr">
        <is>
          <t>7 years 6 months 4 days</t>
        </is>
      </c>
    </row>
    <row r="25">
      <c r="A25" s="4" t="inlineStr">
        <is>
          <t>Weighted average remaining contractual life at end</t>
        </is>
      </c>
      <c r="B25" s="4" t="inlineStr">
        <is>
          <t>5 years 11 months 1 day</t>
        </is>
      </c>
      <c r="C25" s="4" t="inlineStr">
        <is>
          <t>6 years 10 months 20 days</t>
        </is>
      </c>
    </row>
    <row r="26">
      <c r="A26" s="4" t="inlineStr">
        <is>
          <t>Options vested and expected to vest at end</t>
        </is>
      </c>
      <c r="B26" s="4" t="inlineStr">
        <is>
          <t>6 years 5 months 19 days</t>
        </is>
      </c>
    </row>
    <row r="27">
      <c r="A27" s="4" t="inlineStr">
        <is>
          <t>Options exercisable at end</t>
        </is>
      </c>
      <c r="B27" s="4" t="inlineStr">
        <is>
          <t>5 years 11 months 23 days</t>
        </is>
      </c>
    </row>
    <row r="28">
      <c r="A28" s="3" t="inlineStr">
        <is>
          <t>Aggregate Intrinsic Value</t>
        </is>
      </c>
    </row>
    <row r="29">
      <c r="A29" s="4" t="inlineStr">
        <is>
          <t>Aggregate intrinsic value at beginning</t>
        </is>
      </c>
      <c r="B29" s="5" t="n">
        <v>15609500</v>
      </c>
      <c r="C29" s="5" t="n">
        <v>15352000</v>
      </c>
    </row>
    <row r="30">
      <c r="A30" s="4" t="inlineStr">
        <is>
          <t>Aggregate intrinsic vale at end</t>
        </is>
      </c>
      <c r="B30" s="6" t="n">
        <v>35159500</v>
      </c>
      <c r="C30" s="5" t="n">
        <v>15609500</v>
      </c>
    </row>
    <row r="31">
      <c r="A31" s="4" t="inlineStr">
        <is>
          <t>Options vested and expected to vest at end</t>
        </is>
      </c>
      <c r="B31" s="6" t="n">
        <v>32159500</v>
      </c>
    </row>
    <row r="32">
      <c r="A32" s="4" t="inlineStr">
        <is>
          <t>Options exercisable at end</t>
        </is>
      </c>
      <c r="B32" s="5" t="n">
        <v>2630603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7" customWidth="1" min="2" max="2"/>
    <col width="17" customWidth="1" min="3" max="3"/>
  </cols>
  <sheetData>
    <row r="1">
      <c r="A1" s="1" t="inlineStr">
        <is>
          <t>STOCK-BASED COMPENSATION (Details 1) - Employees And Consultants [Member]</t>
        </is>
      </c>
      <c r="B1" s="2" t="inlineStr">
        <is>
          <t>12 Months Ended</t>
        </is>
      </c>
    </row>
    <row r="2">
      <c r="B2" s="2" t="inlineStr">
        <is>
          <t>Apr. 30, 2021</t>
        </is>
      </c>
      <c r="C2" s="2" t="inlineStr">
        <is>
          <t>Apr. 30, 2020</t>
        </is>
      </c>
    </row>
    <row r="3">
      <c r="A3" s="4" t="inlineStr">
        <is>
          <t>Dividend yield</t>
        </is>
      </c>
      <c r="B3" s="4" t="inlineStr">
        <is>
          <t>0.00%</t>
        </is>
      </c>
      <c r="C3" s="4" t="inlineStr">
        <is>
          <t>0.00%</t>
        </is>
      </c>
    </row>
    <row r="4">
      <c r="A4" s="4" t="inlineStr">
        <is>
          <t>Minimum [Member]</t>
        </is>
      </c>
    </row>
    <row r="5">
      <c r="A5" s="4" t="inlineStr">
        <is>
          <t>Expected term (in years)</t>
        </is>
      </c>
      <c r="B5" s="4" t="inlineStr">
        <is>
          <t>3 years 6 months</t>
        </is>
      </c>
      <c r="C5" s="4" t="inlineStr">
        <is>
          <t>2 years 6 months</t>
        </is>
      </c>
    </row>
    <row r="6">
      <c r="A6" s="4" t="inlineStr">
        <is>
          <t>Volatility</t>
        </is>
      </c>
      <c r="B6" s="4" t="inlineStr">
        <is>
          <t>85.53%</t>
        </is>
      </c>
      <c r="C6" s="4" t="inlineStr">
        <is>
          <t>65.80%</t>
        </is>
      </c>
    </row>
    <row r="7">
      <c r="A7" s="4" t="inlineStr">
        <is>
          <t>Risk-free interest rate</t>
        </is>
      </c>
      <c r="B7" s="4" t="inlineStr">
        <is>
          <t>0.31%</t>
        </is>
      </c>
      <c r="C7" s="4" t="inlineStr">
        <is>
          <t>1.52%</t>
        </is>
      </c>
    </row>
    <row r="8">
      <c r="A8" s="4" t="inlineStr">
        <is>
          <t>Maximum [Member]</t>
        </is>
      </c>
    </row>
    <row r="9">
      <c r="A9" s="4" t="inlineStr">
        <is>
          <t>Expected term (in years)</t>
        </is>
      </c>
      <c r="B9" s="4" t="inlineStr">
        <is>
          <t>6 years 3 months</t>
        </is>
      </c>
      <c r="C9" s="4" t="inlineStr">
        <is>
          <t>6 years 3 months</t>
        </is>
      </c>
    </row>
    <row r="10">
      <c r="A10" s="4" t="inlineStr">
        <is>
          <t>Volatility</t>
        </is>
      </c>
      <c r="B10" s="4" t="inlineStr">
        <is>
          <t>100.09%</t>
        </is>
      </c>
      <c r="C10" s="4" t="inlineStr">
        <is>
          <t>72.35%</t>
        </is>
      </c>
    </row>
    <row r="11">
      <c r="A11" s="4" t="inlineStr">
        <is>
          <t>Risk-free interest rate</t>
        </is>
      </c>
      <c r="B11" s="4" t="inlineStr">
        <is>
          <t>0.51%</t>
        </is>
      </c>
      <c r="C11" s="4" t="inlineStr">
        <is>
          <t>2.36%</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OCK-BASED COMPENSATION (Details 2) - USD ($)</t>
        </is>
      </c>
      <c r="B1" s="2" t="inlineStr">
        <is>
          <t>12 Months Ended</t>
        </is>
      </c>
    </row>
    <row r="2">
      <c r="B2" s="2" t="inlineStr">
        <is>
          <t>Apr. 30, 2021</t>
        </is>
      </c>
      <c r="C2" s="2" t="inlineStr">
        <is>
          <t>Apr. 30, 2020</t>
        </is>
      </c>
    </row>
    <row r="3">
      <c r="A3" s="4" t="inlineStr">
        <is>
          <t>Total</t>
        </is>
      </c>
      <c r="B3" s="5" t="n">
        <v>2374046</v>
      </c>
      <c r="C3" s="5" t="n">
        <v>2255240</v>
      </c>
    </row>
    <row r="4">
      <c r="A4" s="4" t="inlineStr">
        <is>
          <t>Research and Development [Member]</t>
        </is>
      </c>
    </row>
    <row r="5">
      <c r="A5" s="4" t="inlineStr">
        <is>
          <t>Total</t>
        </is>
      </c>
      <c r="B5" s="6" t="n">
        <v>87252</v>
      </c>
      <c r="C5" s="6" t="n">
        <v>309499</v>
      </c>
    </row>
    <row r="6">
      <c r="A6" s="4" t="inlineStr">
        <is>
          <t>General and Administrative [Member]</t>
        </is>
      </c>
    </row>
    <row r="7">
      <c r="A7" s="4" t="inlineStr">
        <is>
          <t>Total</t>
        </is>
      </c>
      <c r="B7" s="5" t="n">
        <v>2286794</v>
      </c>
      <c r="C7" s="5" t="n">
        <v>194574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Apr. 30, 2021</t>
        </is>
      </c>
      <c r="C2" s="2" t="inlineStr">
        <is>
          <t>Apr. 30, 2020</t>
        </is>
      </c>
    </row>
    <row r="3">
      <c r="A3" s="3" t="inlineStr">
        <is>
          <t>OPERATING EXPENSES</t>
        </is>
      </c>
    </row>
    <row r="4">
      <c r="A4" s="4" t="inlineStr">
        <is>
          <t>Research and development</t>
        </is>
      </c>
      <c r="B4" s="5" t="n">
        <v>1310716</v>
      </c>
      <c r="C4" s="5" t="n">
        <v>1069418</v>
      </c>
    </row>
    <row r="5">
      <c r="A5" s="4" t="inlineStr">
        <is>
          <t>General and administrative</t>
        </is>
      </c>
      <c r="B5" s="6" t="n">
        <v>3641172</v>
      </c>
      <c r="C5" s="6" t="n">
        <v>3354743</v>
      </c>
    </row>
    <row r="6">
      <c r="A6" s="4" t="inlineStr">
        <is>
          <t>Total operating expenses</t>
        </is>
      </c>
      <c r="B6" s="6" t="n">
        <v>4951888</v>
      </c>
      <c r="C6" s="6" t="n">
        <v>4424161</v>
      </c>
    </row>
    <row r="7">
      <c r="A7" s="4" t="inlineStr">
        <is>
          <t>Loss from operations</t>
        </is>
      </c>
      <c r="B7" s="6" t="n">
        <v>-4951888</v>
      </c>
      <c r="C7" s="6" t="n">
        <v>-4424161</v>
      </c>
    </row>
    <row r="8">
      <c r="A8" s="3" t="inlineStr">
        <is>
          <t>OTHER INCOME (EXPENSE), NET</t>
        </is>
      </c>
    </row>
    <row r="9">
      <c r="A9" s="4" t="inlineStr">
        <is>
          <t>Gain on extinguishment of debt</t>
        </is>
      </c>
      <c r="B9" s="6" t="n">
        <v>62418</v>
      </c>
      <c r="C9" s="4" t="inlineStr">
        <is>
          <t xml:space="preserve"> </t>
        </is>
      </c>
    </row>
    <row r="10">
      <c r="A10" s="4" t="inlineStr">
        <is>
          <t>Interest expense</t>
        </is>
      </c>
      <c r="B10" s="6" t="n">
        <v>-142421</v>
      </c>
      <c r="C10" s="4" t="inlineStr">
        <is>
          <t xml:space="preserve"> </t>
        </is>
      </c>
    </row>
    <row r="11">
      <c r="A11" s="4" t="inlineStr">
        <is>
          <t>Interest expense - related party</t>
        </is>
      </c>
      <c r="B11" s="6" t="n">
        <v>-16382</v>
      </c>
      <c r="C11" s="4" t="inlineStr">
        <is>
          <t xml:space="preserve"> </t>
        </is>
      </c>
    </row>
    <row r="12">
      <c r="A12" s="4" t="inlineStr">
        <is>
          <t>Interest income - related party</t>
        </is>
      </c>
      <c r="B12" s="6" t="n">
        <v>1706</v>
      </c>
      <c r="C12" s="6" t="n">
        <v>13925</v>
      </c>
    </row>
    <row r="13">
      <c r="A13" s="4" t="inlineStr">
        <is>
          <t>Total other income (expense), net</t>
        </is>
      </c>
      <c r="B13" s="6" t="n">
        <v>-94679</v>
      </c>
      <c r="C13" s="6" t="n">
        <v>13925</v>
      </c>
    </row>
    <row r="14">
      <c r="A14" s="4" t="inlineStr">
        <is>
          <t>NET LOSS</t>
        </is>
      </c>
      <c r="B14" s="5" t="n">
        <v>-5046567</v>
      </c>
      <c r="C14" s="5" t="n">
        <v>-4410236</v>
      </c>
    </row>
    <row r="15">
      <c r="A15" s="4" t="inlineStr">
        <is>
          <t>Basic and diluted net loss per common share (in dollars per share)</t>
        </is>
      </c>
      <c r="B15" s="8" t="n">
        <v>-0.07000000000000001</v>
      </c>
      <c r="C15" s="8" t="n">
        <v>-0.06</v>
      </c>
    </row>
    <row r="16">
      <c r="A16" s="4" t="inlineStr">
        <is>
          <t>Basic and diluted weighted average common shares outstanding (in shares)</t>
        </is>
      </c>
      <c r="B16" s="6" t="n">
        <v>72650073</v>
      </c>
      <c r="C16" s="6" t="n">
        <v>712535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25" customWidth="1" min="9" max="9"/>
    <col width="24" customWidth="1" min="10" max="10"/>
  </cols>
  <sheetData>
    <row r="1">
      <c r="A1" s="1" t="inlineStr">
        <is>
          <t>STOCK-BASED COMPENSATION (Details Narrative) - USD ($)</t>
        </is>
      </c>
      <c r="B1" s="2" t="inlineStr">
        <is>
          <t>Nov. 26, 2019</t>
        </is>
      </c>
      <c r="C1" s="2" t="inlineStr">
        <is>
          <t>Aug. 30, 2019</t>
        </is>
      </c>
      <c r="D1" s="2" t="inlineStr">
        <is>
          <t>Jul. 10, 2019</t>
        </is>
      </c>
      <c r="E1" s="2" t="inlineStr">
        <is>
          <t>Mar. 01, 2019</t>
        </is>
      </c>
      <c r="F1" s="2" t="inlineStr">
        <is>
          <t>Apr. 30, 2016</t>
        </is>
      </c>
      <c r="G1" s="2" t="inlineStr">
        <is>
          <t>Feb. 28, 2021</t>
        </is>
      </c>
      <c r="H1" s="2" t="inlineStr">
        <is>
          <t>Nov. 30, 2018</t>
        </is>
      </c>
      <c r="I1" s="2" t="inlineStr">
        <is>
          <t>Apr. 30, 2021</t>
        </is>
      </c>
      <c r="J1" s="2" t="inlineStr">
        <is>
          <t>Apr. 30, 2020</t>
        </is>
      </c>
    </row>
    <row r="2">
      <c r="A2" s="4" t="inlineStr">
        <is>
          <t>Stock-based compensation</t>
        </is>
      </c>
      <c r="I2" s="5" t="n">
        <v>2374046</v>
      </c>
      <c r="J2" s="5" t="n">
        <v>2255240</v>
      </c>
    </row>
    <row r="3">
      <c r="A3" s="4" t="inlineStr">
        <is>
          <t>Options granted</t>
        </is>
      </c>
      <c r="I3" s="6" t="n">
        <v>125000</v>
      </c>
      <c r="J3" s="6" t="n">
        <v>3750000</v>
      </c>
    </row>
    <row r="4">
      <c r="A4" s="4" t="inlineStr">
        <is>
          <t>Exercise price (in dollars per share)</t>
        </is>
      </c>
      <c r="I4" s="7" t="n">
        <v>1.5</v>
      </c>
      <c r="J4" s="7" t="n">
        <v>1.4267</v>
      </c>
    </row>
    <row r="5">
      <c r="A5" s="4" t="inlineStr">
        <is>
          <t>Options vested and expected to vest</t>
        </is>
      </c>
      <c r="I5" s="6" t="n">
        <v>17550000</v>
      </c>
    </row>
    <row r="6">
      <c r="A6" s="4" t="inlineStr">
        <is>
          <t>Weighted-average period vested and expected to vest at end</t>
        </is>
      </c>
      <c r="I6" s="4" t="inlineStr">
        <is>
          <t>6 years 5 months 19 days</t>
        </is>
      </c>
    </row>
    <row r="7">
      <c r="A7" s="4" t="inlineStr">
        <is>
          <t>General and Administrative [Member]</t>
        </is>
      </c>
    </row>
    <row r="8">
      <c r="A8" s="4" t="inlineStr">
        <is>
          <t>Stock-based compensation</t>
        </is>
      </c>
      <c r="I8" s="5" t="n">
        <v>2286794</v>
      </c>
      <c r="J8" s="5" t="n">
        <v>1945741</v>
      </c>
    </row>
    <row r="9">
      <c r="A9" s="4" t="inlineStr">
        <is>
          <t>Unamortized Stock-Based Compensation [Member]</t>
        </is>
      </c>
    </row>
    <row r="10">
      <c r="A10" s="4" t="inlineStr">
        <is>
          <t>Options vested and expected to vest</t>
        </is>
      </c>
      <c r="I10" s="6" t="n">
        <v>3700000</v>
      </c>
      <c r="J10" s="6" t="n">
        <v>6000000</v>
      </c>
    </row>
    <row r="11">
      <c r="A11" s="4" t="inlineStr">
        <is>
          <t>Weighted-average period vested and expected to vest at end</t>
        </is>
      </c>
      <c r="I11" s="4" t="inlineStr">
        <is>
          <t>1 year 10 months 24 days</t>
        </is>
      </c>
      <c r="J11" s="4" t="inlineStr">
        <is>
          <t>2 years 7 months 6 days</t>
        </is>
      </c>
    </row>
    <row r="12">
      <c r="A12" s="4" t="inlineStr">
        <is>
          <t>Employee Stock Option [Member]</t>
        </is>
      </c>
    </row>
    <row r="13">
      <c r="A13" s="4" t="inlineStr">
        <is>
          <t>Stock-based compensation</t>
        </is>
      </c>
      <c r="I13" s="5" t="n">
        <v>1479231</v>
      </c>
      <c r="J13" s="5" t="n">
        <v>1293915</v>
      </c>
    </row>
    <row r="14">
      <c r="A14" s="4" t="inlineStr">
        <is>
          <t>Performance Contingent Stock Options [Member] | Chief Executive Officer [Member]</t>
        </is>
      </c>
    </row>
    <row r="15">
      <c r="A15" s="4" t="inlineStr">
        <is>
          <t>Options granted</t>
        </is>
      </c>
      <c r="H15" s="6" t="n">
        <v>2000000</v>
      </c>
    </row>
    <row r="16">
      <c r="A16" s="4" t="inlineStr">
        <is>
          <t>Exercise price (in dollars per share)</t>
        </is>
      </c>
      <c r="H16" s="5" t="n">
        <v>1</v>
      </c>
    </row>
    <row r="17">
      <c r="A17" s="4" t="inlineStr">
        <is>
          <t>Performance Contingent Stock Options [Member] | Key Employees and Director [Member]</t>
        </is>
      </c>
    </row>
    <row r="18">
      <c r="A18" s="4" t="inlineStr">
        <is>
          <t>Terms of award</t>
        </is>
      </c>
      <c r="B18" s="4" t="inlineStr">
        <is>
          <t>In the event any the stock price milestones are not achieved within three years, the unvested portion of the performance options will be reduced by 25%. Due to the significant risks and uncertainties associated with achieving the market-contingent awards, through April 30, 2021</t>
        </is>
      </c>
    </row>
    <row r="19">
      <c r="A19" s="4" t="inlineStr">
        <is>
          <t>Options granted</t>
        </is>
      </c>
      <c r="B19" s="6" t="n">
        <v>4250000</v>
      </c>
    </row>
    <row r="20">
      <c r="A20" s="4" t="inlineStr">
        <is>
          <t>Exercise price (in dollars per share)</t>
        </is>
      </c>
      <c r="B20" s="8" t="n">
        <v>1.5</v>
      </c>
    </row>
    <row r="21">
      <c r="A21" s="4" t="inlineStr">
        <is>
          <t>Uplisting Agreement Compensation [Member] | Advisor [Member]</t>
        </is>
      </c>
    </row>
    <row r="22">
      <c r="A22" s="4" t="inlineStr">
        <is>
          <t>Expiration period</t>
        </is>
      </c>
      <c r="D22" s="4" t="inlineStr">
        <is>
          <t>2 years</t>
        </is>
      </c>
    </row>
    <row r="23">
      <c r="A23" s="4" t="inlineStr">
        <is>
          <t>Stock-based compensation</t>
        </is>
      </c>
      <c r="I23" s="5" t="n">
        <v>378704</v>
      </c>
      <c r="J23" s="5" t="n">
        <v>303724</v>
      </c>
    </row>
    <row r="24">
      <c r="A24" s="4" t="inlineStr">
        <is>
          <t>Options granted</t>
        </is>
      </c>
      <c r="D24" s="6" t="n">
        <v>500000</v>
      </c>
    </row>
    <row r="25">
      <c r="A25" s="4" t="inlineStr">
        <is>
          <t>Exercise price (in dollars per share)</t>
        </is>
      </c>
      <c r="D25" s="7" t="n">
        <v>1.3668</v>
      </c>
    </row>
    <row r="26">
      <c r="A26" s="4" t="inlineStr">
        <is>
          <t>Placement Agent Compensation [Member] | Placement Agent [Member[</t>
        </is>
      </c>
    </row>
    <row r="27">
      <c r="A27" s="4" t="inlineStr">
        <is>
          <t>Options granted</t>
        </is>
      </c>
      <c r="C27" s="6" t="n">
        <v>500000</v>
      </c>
    </row>
    <row r="28">
      <c r="A28" s="4" t="inlineStr">
        <is>
          <t>Exercise price (in dollars per share)</t>
        </is>
      </c>
      <c r="C28" s="7" t="n">
        <v>1.3668</v>
      </c>
    </row>
    <row r="29">
      <c r="A29" s="4" t="inlineStr">
        <is>
          <t>Minimum [Member] | Performance Contingent Stock Options [Member]</t>
        </is>
      </c>
    </row>
    <row r="30">
      <c r="A30" s="4" t="inlineStr">
        <is>
          <t>Exercise price (in dollars per share)</t>
        </is>
      </c>
      <c r="B30" s="6" t="n">
        <v>15</v>
      </c>
    </row>
    <row r="31">
      <c r="A31" s="4" t="inlineStr">
        <is>
          <t>Minimum [Member] | Performance Contingent Stock Options [Member] | General and Administrative [Member]</t>
        </is>
      </c>
    </row>
    <row r="32">
      <c r="A32" s="4" t="inlineStr">
        <is>
          <t>Stock-based compensation</t>
        </is>
      </c>
      <c r="H32" s="5" t="n">
        <v>1200000</v>
      </c>
    </row>
    <row r="33">
      <c r="A33" s="4" t="inlineStr">
        <is>
          <t>Maximum [Member] | Performance Contingent Stock Options [Member]</t>
        </is>
      </c>
    </row>
    <row r="34">
      <c r="A34" s="4" t="inlineStr">
        <is>
          <t>Exercise price (in dollars per share)</t>
        </is>
      </c>
      <c r="B34" s="5" t="n">
        <v>40</v>
      </c>
    </row>
    <row r="35">
      <c r="A35" s="4" t="inlineStr">
        <is>
          <t>2016 Stock Incentive Plan [Member]</t>
        </is>
      </c>
    </row>
    <row r="36">
      <c r="A36" s="4" t="inlineStr">
        <is>
          <t>Number of shares authorized for issuance</t>
        </is>
      </c>
      <c r="F36" s="6" t="n">
        <v>12500000</v>
      </c>
    </row>
    <row r="37">
      <c r="A37" s="4" t="inlineStr">
        <is>
          <t>Additional number of shares available for issuance</t>
        </is>
      </c>
      <c r="E37" s="6" t="n">
        <v>7500000</v>
      </c>
    </row>
    <row r="38">
      <c r="A38" s="4" t="inlineStr">
        <is>
          <t>2016 Stock Incentive Plan [Member] | Minimum [Member]</t>
        </is>
      </c>
    </row>
    <row r="39">
      <c r="A39" s="4" t="inlineStr">
        <is>
          <t>Expiration period</t>
        </is>
      </c>
      <c r="F39" s="4" t="inlineStr">
        <is>
          <t>5 years</t>
        </is>
      </c>
    </row>
    <row r="40">
      <c r="A40" s="4" t="inlineStr">
        <is>
          <t>2016 Stock Incentive Plan [Member] | Maximum [Member]</t>
        </is>
      </c>
    </row>
    <row r="41">
      <c r="A41" s="4" t="inlineStr">
        <is>
          <t>Expiration period</t>
        </is>
      </c>
      <c r="F41" s="4" t="inlineStr">
        <is>
          <t>10 years</t>
        </is>
      </c>
    </row>
    <row r="42">
      <c r="A42" s="4" t="inlineStr">
        <is>
          <t>2021 Stock Incentive Plan [Member]</t>
        </is>
      </c>
    </row>
    <row r="43">
      <c r="A43" s="4" t="inlineStr">
        <is>
          <t>Number of shares authorized for issuance</t>
        </is>
      </c>
      <c r="G43" s="6" t="n">
        <v>10000000</v>
      </c>
    </row>
    <row r="44">
      <c r="A44" s="4" t="inlineStr">
        <is>
          <t>2021 Stock Incentive Plan [Member] | Maximum [Member]</t>
        </is>
      </c>
    </row>
    <row r="45">
      <c r="A45" s="4" t="inlineStr">
        <is>
          <t>Expiration period</t>
        </is>
      </c>
      <c r="G45"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30" customWidth="1" min="2" max="2"/>
  </cols>
  <sheetData>
    <row r="1">
      <c r="A1" s="1" t="inlineStr">
        <is>
          <t>WARRANTS (Details)</t>
        </is>
      </c>
      <c r="B1" s="2" t="inlineStr">
        <is>
          <t>Apr. 30, 2021$ / sharesshares</t>
        </is>
      </c>
    </row>
    <row r="2">
      <c r="A2" s="4" t="inlineStr">
        <is>
          <t>Exercise Price $1.00 [Member]</t>
        </is>
      </c>
    </row>
    <row r="3">
      <c r="A3" s="4" t="inlineStr">
        <is>
          <t>Exercse price (in dollars per share)</t>
        </is>
      </c>
      <c r="B3" s="5" t="n">
        <v>1</v>
      </c>
    </row>
    <row r="4">
      <c r="A4" s="4" t="inlineStr">
        <is>
          <t>Number warrant outstanding | shares</t>
        </is>
      </c>
      <c r="B4" s="6" t="n">
        <v>500000</v>
      </c>
    </row>
    <row r="5">
      <c r="A5" s="4" t="inlineStr">
        <is>
          <t>Weighted average remaining contractual life (years)</t>
        </is>
      </c>
      <c r="B5" s="4" t="inlineStr">
        <is>
          <t>3 years 1 month 6 days</t>
        </is>
      </c>
    </row>
    <row r="6">
      <c r="A6" s="4" t="inlineStr">
        <is>
          <t>Warrant outstanding, weighted average exercise price (in dollars per share)</t>
        </is>
      </c>
      <c r="B6" s="5" t="n">
        <v>1</v>
      </c>
    </row>
    <row r="7">
      <c r="A7" s="4" t="inlineStr">
        <is>
          <t>Number of warrant exercisable | shares</t>
        </is>
      </c>
      <c r="B7" s="6" t="n">
        <v>500000</v>
      </c>
    </row>
    <row r="8">
      <c r="A8" s="4" t="inlineStr">
        <is>
          <t>Warrant exercisable, weighted average exercise price (in dollars per share)</t>
        </is>
      </c>
      <c r="B8" s="5" t="n">
        <v>1</v>
      </c>
    </row>
    <row r="9">
      <c r="A9" s="4" t="inlineStr">
        <is>
          <t>Exercise Price $1.75 [Member]</t>
        </is>
      </c>
    </row>
    <row r="10">
      <c r="A10" s="4" t="inlineStr">
        <is>
          <t>Exercse price (in dollars per share)</t>
        </is>
      </c>
      <c r="B10" s="8" t="n">
        <v>1.75</v>
      </c>
    </row>
    <row r="11">
      <c r="A11" s="4" t="inlineStr">
        <is>
          <t>Number warrant outstanding | shares</t>
        </is>
      </c>
      <c r="B11" s="6" t="n">
        <v>175672</v>
      </c>
    </row>
    <row r="12">
      <c r="A12" s="4" t="inlineStr">
        <is>
          <t>Weighted average remaining contractual life (years)</t>
        </is>
      </c>
      <c r="B12" s="4" t="inlineStr">
        <is>
          <t>3 years 9 months 18 days</t>
        </is>
      </c>
    </row>
    <row r="13">
      <c r="A13" s="4" t="inlineStr">
        <is>
          <t>Warrant outstanding, weighted average exercise price (in dollars per share)</t>
        </is>
      </c>
      <c r="B13" s="8" t="n">
        <v>1.75</v>
      </c>
    </row>
    <row r="14">
      <c r="A14" s="4" t="inlineStr">
        <is>
          <t>Number of warrant exercisable | shares</t>
        </is>
      </c>
      <c r="B14" s="6" t="n">
        <v>175672</v>
      </c>
    </row>
    <row r="15">
      <c r="A15" s="4" t="inlineStr">
        <is>
          <t>Warrant exercisable, weighted average exercise price (in dollars per share)</t>
        </is>
      </c>
      <c r="B15" s="8" t="n">
        <v>1.75</v>
      </c>
    </row>
    <row r="16">
      <c r="A16" s="4" t="inlineStr">
        <is>
          <t>Exercise Price $3.00 [Member]</t>
        </is>
      </c>
    </row>
    <row r="17">
      <c r="A17" s="4" t="inlineStr">
        <is>
          <t>Exercse price (in dollars per share)</t>
        </is>
      </c>
      <c r="B17" s="5" t="n">
        <v>3</v>
      </c>
    </row>
    <row r="18">
      <c r="A18" s="4" t="inlineStr">
        <is>
          <t>Number warrant outstanding | shares</t>
        </is>
      </c>
      <c r="B18" s="6" t="n">
        <v>7427196</v>
      </c>
    </row>
    <row r="19">
      <c r="A19" s="4" t="inlineStr">
        <is>
          <t>Weighted average remaining contractual life (years)</t>
        </is>
      </c>
      <c r="B19" s="4" t="inlineStr">
        <is>
          <t>3 years 6 months</t>
        </is>
      </c>
    </row>
    <row r="20">
      <c r="A20" s="4" t="inlineStr">
        <is>
          <t>Warrant outstanding, weighted average exercise price (in dollars per share)</t>
        </is>
      </c>
      <c r="B20" s="5" t="n">
        <v>3</v>
      </c>
    </row>
    <row r="21">
      <c r="A21" s="4" t="inlineStr">
        <is>
          <t>Number of warrant exercisable | shares</t>
        </is>
      </c>
      <c r="B21" s="6" t="n">
        <v>7427196</v>
      </c>
    </row>
    <row r="22">
      <c r="A22" s="4" t="inlineStr">
        <is>
          <t>Warrant exercisable, weighted average exercise price (in dollars per share)</t>
        </is>
      </c>
      <c r="B22" s="5" t="n">
        <v>3</v>
      </c>
    </row>
    <row r="23">
      <c r="A23" s="4" t="inlineStr">
        <is>
          <t>Exercise Price $1.00 - $3.00 [Member]</t>
        </is>
      </c>
    </row>
    <row r="24">
      <c r="A24" s="4" t="inlineStr">
        <is>
          <t>Number warrant outstanding | shares</t>
        </is>
      </c>
      <c r="B24" s="6" t="n">
        <v>8102868</v>
      </c>
    </row>
    <row r="25">
      <c r="A25" s="4" t="inlineStr">
        <is>
          <t>Weighted average remaining contractual life (years)</t>
        </is>
      </c>
      <c r="B25" s="4" t="inlineStr">
        <is>
          <t>3 years 8 months 12 days</t>
        </is>
      </c>
    </row>
    <row r="26">
      <c r="A26" s="4" t="inlineStr">
        <is>
          <t>Warrant outstanding, weighted average exercise price (in dollars per share)</t>
        </is>
      </c>
      <c r="B26" s="8" t="n">
        <v>2.85</v>
      </c>
    </row>
    <row r="27">
      <c r="A27" s="4" t="inlineStr">
        <is>
          <t>Number of warrant exercisable | shares</t>
        </is>
      </c>
      <c r="B27" s="6" t="n">
        <v>8102868</v>
      </c>
    </row>
    <row r="28">
      <c r="A28" s="4" t="inlineStr">
        <is>
          <t>Warrant exercisable, weighted average exercise price (in dollars per share)</t>
        </is>
      </c>
      <c r="B28" s="8" t="n">
        <v>2.85</v>
      </c>
    </row>
    <row r="29">
      <c r="A29" s="4" t="inlineStr">
        <is>
          <t>Exercise Price $1.00 - $3.00 [Member] | Minimum [Member]</t>
        </is>
      </c>
    </row>
    <row r="30">
      <c r="A30" s="4" t="inlineStr">
        <is>
          <t>Exercse price (in dollars per share)</t>
        </is>
      </c>
      <c r="B30" s="6" t="n">
        <v>1</v>
      </c>
    </row>
    <row r="31">
      <c r="A31" s="4" t="inlineStr">
        <is>
          <t>Exercise Price $1.00 - $3.00 [Member] | Maximum [Member]</t>
        </is>
      </c>
    </row>
    <row r="32">
      <c r="A32" s="4" t="inlineStr">
        <is>
          <t>Exercse price (in dollars per share)</t>
        </is>
      </c>
      <c r="B32" s="5" t="n">
        <v>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30" customWidth="1" min="2" max="2"/>
    <col width="24" customWidth="1" min="3" max="3"/>
  </cols>
  <sheetData>
    <row r="1">
      <c r="A1" s="1" t="inlineStr">
        <is>
          <t>WARRANTS (Details 1)</t>
        </is>
      </c>
      <c r="B1" s="2" t="inlineStr">
        <is>
          <t>Apr. 30, 2021Number$ / shares</t>
        </is>
      </c>
      <c r="C1" s="2" t="inlineStr">
        <is>
          <t>Apr. 30, 2020$ / shares</t>
        </is>
      </c>
    </row>
    <row r="2">
      <c r="A2" s="4" t="inlineStr">
        <is>
          <t>Risk-free interest rate [Member]</t>
        </is>
      </c>
    </row>
    <row r="3">
      <c r="A3" s="4" t="inlineStr">
        <is>
          <t>Warrants measurement input | Number</t>
        </is>
      </c>
      <c r="B3" s="10" t="n">
        <v>0.28</v>
      </c>
    </row>
    <row r="4">
      <c r="A4" s="4" t="inlineStr">
        <is>
          <t>Warrant [Member]</t>
        </is>
      </c>
    </row>
    <row r="5">
      <c r="A5" s="4" t="inlineStr">
        <is>
          <t>Common stock price (in dollars per share) | $ / shares</t>
        </is>
      </c>
      <c r="B5" s="8" t="n">
        <v>1.5</v>
      </c>
      <c r="C5" s="8" t="n">
        <v>1.5</v>
      </c>
    </row>
    <row r="6">
      <c r="A6" s="4" t="inlineStr">
        <is>
          <t>Expected term (in years)</t>
        </is>
      </c>
      <c r="B6" s="4" t="inlineStr">
        <is>
          <t>5 years</t>
        </is>
      </c>
      <c r="C6" s="4" t="inlineStr">
        <is>
          <t>2 years 6 months</t>
        </is>
      </c>
    </row>
    <row r="7">
      <c r="A7" s="4" t="inlineStr">
        <is>
          <t>Warrant [Member] | Volatility [Member]</t>
        </is>
      </c>
    </row>
    <row r="8">
      <c r="A8" s="4" t="inlineStr">
        <is>
          <t>Warrants measurement input</t>
        </is>
      </c>
      <c r="B8" s="9" t="n">
        <v>1.037</v>
      </c>
      <c r="C8" s="10" t="n">
        <v>0.66</v>
      </c>
    </row>
    <row r="9">
      <c r="A9" s="4" t="inlineStr">
        <is>
          <t>Warrant [Member] | Risk-free interest rate [Member]</t>
        </is>
      </c>
    </row>
    <row r="10">
      <c r="A10" s="4" t="inlineStr">
        <is>
          <t>Warrants measurement input</t>
        </is>
      </c>
      <c r="C10" s="9" t="n">
        <v>0.0152</v>
      </c>
    </row>
    <row r="11">
      <c r="A11" s="4" t="inlineStr">
        <is>
          <t>Warrant [Member] | Risk-free interest rate [Member] | Maximum [Member]</t>
        </is>
      </c>
    </row>
    <row r="12">
      <c r="A12" s="4" t="inlineStr">
        <is>
          <t>Warrants measurement input</t>
        </is>
      </c>
      <c r="B12" s="9" t="n">
        <v>0.0027</v>
      </c>
    </row>
    <row r="13">
      <c r="A13" s="4" t="inlineStr">
        <is>
          <t>Warrant [Member] | Risk-free interest rate [Member] | Minimum [Member]</t>
        </is>
      </c>
    </row>
    <row r="14">
      <c r="A14" s="4" t="inlineStr">
        <is>
          <t>Warrants measurement input</t>
        </is>
      </c>
      <c r="B14" s="9" t="n">
        <v>0.0028</v>
      </c>
    </row>
    <row r="15">
      <c r="A15" s="4" t="inlineStr">
        <is>
          <t>Warrant [Member] | Dividend yield [Member]</t>
        </is>
      </c>
    </row>
    <row r="16">
      <c r="A16" s="4" t="inlineStr">
        <is>
          <t>Warrants measurement input</t>
        </is>
      </c>
      <c r="B16" s="6" t="n">
        <v>0</v>
      </c>
      <c r="C1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WARRANTS (Details Narrative) - Warrant [Member] - USD ($)</t>
        </is>
      </c>
      <c r="B1" s="2" t="inlineStr">
        <is>
          <t>Aug. 31, 2020</t>
        </is>
      </c>
      <c r="C1" s="2" t="inlineStr">
        <is>
          <t>Aug. 11, 2020</t>
        </is>
      </c>
      <c r="D1" s="2" t="inlineStr">
        <is>
          <t>Dec. 31, 2020</t>
        </is>
      </c>
      <c r="E1" s="2" t="inlineStr">
        <is>
          <t>Oct. 31, 2019</t>
        </is>
      </c>
      <c r="F1" s="2" t="inlineStr">
        <is>
          <t>Apr. 30, 2021</t>
        </is>
      </c>
    </row>
    <row r="2">
      <c r="A2" s="4" t="inlineStr">
        <is>
          <t>Principal amount</t>
        </is>
      </c>
      <c r="B2" s="5" t="n">
        <v>50000</v>
      </c>
      <c r="C2" s="5" t="n">
        <v>275000</v>
      </c>
      <c r="D2" s="5" t="n">
        <v>44000</v>
      </c>
    </row>
    <row r="3">
      <c r="A3" s="4" t="inlineStr">
        <is>
          <t>Exercise price (in dollars per share)</t>
        </is>
      </c>
      <c r="B3" s="5" t="n">
        <v>3</v>
      </c>
      <c r="C3" s="5" t="n">
        <v>3</v>
      </c>
      <c r="D3" s="5" t="n">
        <v>3</v>
      </c>
      <c r="E3" s="5" t="n">
        <v>3</v>
      </c>
      <c r="F3" s="5" t="n">
        <v>3</v>
      </c>
    </row>
    <row r="4">
      <c r="A4" s="4" t="inlineStr">
        <is>
          <t>Number of stock repurchase</t>
        </is>
      </c>
      <c r="B4" s="6" t="n">
        <v>16667</v>
      </c>
      <c r="C4" s="6" t="n">
        <v>91667</v>
      </c>
      <c r="D4" s="6" t="n">
        <v>14666</v>
      </c>
      <c r="E4" s="6" t="n">
        <v>878358</v>
      </c>
      <c r="F4" s="6" t="n">
        <v>123000</v>
      </c>
    </row>
    <row r="5">
      <c r="A5" s="4" t="inlineStr">
        <is>
          <t>Placement Agent Warrants [Member]</t>
        </is>
      </c>
    </row>
    <row r="6">
      <c r="A6" s="4" t="inlineStr">
        <is>
          <t>Exercise price (in dollars per share)</t>
        </is>
      </c>
      <c r="E6" s="8" t="n">
        <v>1.75</v>
      </c>
    </row>
    <row r="7">
      <c r="A7" s="4" t="inlineStr">
        <is>
          <t>Offering Share</t>
        </is>
      </c>
      <c r="E7" s="6" t="n">
        <v>175672</v>
      </c>
    </row>
    <row r="8">
      <c r="A8" s="4" t="inlineStr">
        <is>
          <t>Stock conversion ratio</t>
        </is>
      </c>
      <c r="E8" s="4" t="inlineStr">
        <is>
          <t>10.00%</t>
        </is>
      </c>
    </row>
    <row r="9">
      <c r="A9" s="4" t="inlineStr">
        <is>
          <t>Warrant term</t>
        </is>
      </c>
      <c r="E9" s="4" t="inlineStr">
        <is>
          <t>5 years</t>
        </is>
      </c>
    </row>
    <row r="10">
      <c r="A10" s="4" t="inlineStr">
        <is>
          <t>Fair value of warrants</t>
        </is>
      </c>
      <c r="F10" s="5" t="n">
        <v>954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OTHER RELATED PARTY TRANSACTIONS (Details Narrative) - USD ($)</t>
        </is>
      </c>
      <c r="B1" s="2" t="inlineStr">
        <is>
          <t>Mar. 09, 2021</t>
        </is>
      </c>
      <c r="C1" s="2" t="inlineStr">
        <is>
          <t>Apr. 30, 2019</t>
        </is>
      </c>
      <c r="D1" s="2" t="inlineStr">
        <is>
          <t>Jan. 31, 2018</t>
        </is>
      </c>
      <c r="E1" s="2" t="inlineStr">
        <is>
          <t>Aug. 17, 2017</t>
        </is>
      </c>
      <c r="F1" s="2" t="inlineStr">
        <is>
          <t>Jun. 28, 2017</t>
        </is>
      </c>
      <c r="G1" s="2" t="inlineStr">
        <is>
          <t>Mar. 31, 2021</t>
        </is>
      </c>
      <c r="H1" s="2" t="inlineStr">
        <is>
          <t>Feb. 28, 2021</t>
        </is>
      </c>
      <c r="I1" s="2" t="inlineStr">
        <is>
          <t>Dec. 31, 2020</t>
        </is>
      </c>
      <c r="J1" s="2" t="inlineStr">
        <is>
          <t>Aug. 31, 2020</t>
        </is>
      </c>
      <c r="K1" s="2" t="inlineStr">
        <is>
          <t>Apr. 30, 2021</t>
        </is>
      </c>
      <c r="L1" s="2" t="inlineStr">
        <is>
          <t>Apr. 30, 2020</t>
        </is>
      </c>
    </row>
    <row r="2">
      <c r="A2" s="4" t="inlineStr">
        <is>
          <t>Common stock, par value (in dollars per share)</t>
        </is>
      </c>
      <c r="K2" s="7" t="n">
        <v>0.0001</v>
      </c>
      <c r="L2" s="7" t="n">
        <v>0.0001</v>
      </c>
    </row>
    <row r="3">
      <c r="A3" s="4" t="inlineStr">
        <is>
          <t>Ault Life Sciences Fund, LLC (ALSF) [Member]</t>
        </is>
      </c>
    </row>
    <row r="4">
      <c r="A4" s="4" t="inlineStr">
        <is>
          <t>Principal amount</t>
        </is>
      </c>
      <c r="K4" s="5" t="n">
        <v>14883295</v>
      </c>
    </row>
    <row r="5">
      <c r="A5" s="4" t="inlineStr">
        <is>
          <t>Short-term advances</t>
        </is>
      </c>
      <c r="H5" s="5" t="n">
        <v>1000000</v>
      </c>
      <c r="I5" s="5" t="n">
        <v>800000</v>
      </c>
    </row>
    <row r="6">
      <c r="A6" s="4" t="inlineStr">
        <is>
          <t>Consulting Agreement [Member] | MCKEA and Spartan Capital Securities, LLC (Spartan) [Member]</t>
        </is>
      </c>
    </row>
    <row r="7">
      <c r="A7" s="4" t="inlineStr">
        <is>
          <t>Agreement term</t>
        </is>
      </c>
      <c r="F7" s="4" t="inlineStr">
        <is>
          <t>5 years</t>
        </is>
      </c>
    </row>
    <row r="8">
      <c r="A8" s="4" t="inlineStr">
        <is>
          <t>Gross proceeds from private placement</t>
        </is>
      </c>
      <c r="E8" s="5" t="n">
        <v>2500000</v>
      </c>
    </row>
    <row r="9">
      <c r="A9" s="4" t="inlineStr">
        <is>
          <t>Number of shares transferred (in shares)</t>
        </is>
      </c>
      <c r="D9" s="6" t="n">
        <v>5000000</v>
      </c>
      <c r="E9" s="6" t="n">
        <v>5000000</v>
      </c>
    </row>
    <row r="10">
      <c r="A10" s="4" t="inlineStr">
        <is>
          <t>Securities Purchase Agreement [Member] | Ault Life Sciences Fund, LLC (ALSF) [Member]</t>
        </is>
      </c>
    </row>
    <row r="11">
      <c r="A11" s="4" t="inlineStr">
        <is>
          <t>Principal amount</t>
        </is>
      </c>
      <c r="J11" s="5" t="n">
        <v>50000</v>
      </c>
    </row>
    <row r="12">
      <c r="A12" s="4" t="inlineStr">
        <is>
          <t>Number of shares purchase (in shares)</t>
        </is>
      </c>
      <c r="C12" s="6" t="n">
        <v>10000000</v>
      </c>
    </row>
    <row r="13">
      <c r="A13" s="4" t="inlineStr">
        <is>
          <t>Interest rate</t>
        </is>
      </c>
      <c r="J13" s="4" t="inlineStr">
        <is>
          <t>8.00%</t>
        </is>
      </c>
    </row>
    <row r="14">
      <c r="A14" s="4" t="inlineStr">
        <is>
          <t>Common stock, par value (in dollars per share)</t>
        </is>
      </c>
      <c r="J14" s="8" t="n">
        <v>1.5</v>
      </c>
    </row>
    <row r="15">
      <c r="A15" s="4" t="inlineStr">
        <is>
          <t>Share price (in dollar per shares)</t>
        </is>
      </c>
      <c r="C15" s="8" t="n">
        <v>1.5</v>
      </c>
    </row>
    <row r="16">
      <c r="A16" s="4" t="inlineStr">
        <is>
          <t>Securities Purchase Agreement [Member] | Ault Life Sciences Fund, LLC (ALSF) [Member] | Warrant [Member]</t>
        </is>
      </c>
    </row>
    <row r="17">
      <c r="A17" s="4" t="inlineStr">
        <is>
          <t>Warrant terms</t>
        </is>
      </c>
      <c r="C17" s="4" t="inlineStr">
        <is>
          <t>5 years</t>
        </is>
      </c>
      <c r="J17" s="4" t="inlineStr">
        <is>
          <t>5 years</t>
        </is>
      </c>
    </row>
    <row r="18">
      <c r="A18" s="4" t="inlineStr">
        <is>
          <t>Number of shares purchase (in shares)</t>
        </is>
      </c>
      <c r="J18" s="6" t="n">
        <v>16667</v>
      </c>
    </row>
    <row r="19">
      <c r="A19" s="4" t="inlineStr">
        <is>
          <t>Exercise price (in dollars per share)</t>
        </is>
      </c>
      <c r="C19" s="5" t="n">
        <v>3</v>
      </c>
      <c r="J19" s="5" t="n">
        <v>3</v>
      </c>
    </row>
    <row r="20">
      <c r="A20" s="4" t="inlineStr">
        <is>
          <t>Securities Purchase Agreement [Member] | Digital Power Lending (DPL) [Member]</t>
        </is>
      </c>
    </row>
    <row r="21">
      <c r="A21" s="4" t="inlineStr">
        <is>
          <t>Short-term advances</t>
        </is>
      </c>
      <c r="K21" s="5" t="n">
        <v>1800000</v>
      </c>
    </row>
    <row r="22">
      <c r="A22" s="4" t="inlineStr">
        <is>
          <t>Number of shares sold (in shares)</t>
        </is>
      </c>
      <c r="G22" s="6" t="n">
        <v>6666667</v>
      </c>
    </row>
    <row r="23">
      <c r="A23" s="4" t="inlineStr">
        <is>
          <t>Number of shares sold</t>
        </is>
      </c>
      <c r="G23" s="5" t="n">
        <v>10000000</v>
      </c>
    </row>
    <row r="24">
      <c r="A24" s="4" t="inlineStr">
        <is>
          <t>Share price (in dollar per shares)</t>
        </is>
      </c>
      <c r="G24" s="8" t="n">
        <v>1.5</v>
      </c>
    </row>
    <row r="25">
      <c r="A25" s="4" t="inlineStr">
        <is>
          <t>Description of related party transaction</t>
        </is>
      </c>
      <c r="B25" s="4" t="inlineStr">
        <is>
          <t>DPL paid $4 million, less the $1.8 million in advances and the surrender for cancellation of a $50,000 convertible promissory note held by Ault Global, each as described below, for an aggregate of 2,666,667 shares of Common Stock. Under the terms of the securities purchase agreement, DPL will purchase an additional (i) 1,333,333 shares of Common Stock if and upon approval by the FDA of our IND for our Phase Ia clinical trials for a purchase price of $2 million, and (ii) 2,666,667 shares of our Common Stock upon the completion of these Phase Ia clinical trials for a purchase price of $4 million.</t>
        </is>
      </c>
    </row>
    <row r="26">
      <c r="A26" s="4" t="inlineStr">
        <is>
          <t>Description of milestones</t>
        </is>
      </c>
      <c r="G26" s="4" t="inlineStr">
        <is>
          <t>As of the date this Annual Report, the milestones related to additional funding have not been acheived. The Company further agreed to issue to DPL warrants to purchase a number of shares of Common Stock equal to 50% of the shares of Common Stock purchased under the securities purchase agreement at an exercise price of $3.00 per share. Finally, the Company agreed that for a period of 18 months following the date of the payment of the final tranche of $4 million, DPL will have the right to invest an additional $10 million on the same terms, except that no specific milestones have been determined with respect to the additional $10 million as of the date of this Annual Repor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NVERTIBLE NOTES (Details Narrative) - USD ($)</t>
        </is>
      </c>
      <c r="B1" s="2" t="inlineStr">
        <is>
          <t>1 Months Ended</t>
        </is>
      </c>
      <c r="E1" s="2" t="inlineStr">
        <is>
          <t>12 Months Ended</t>
        </is>
      </c>
    </row>
    <row r="2">
      <c r="B2" s="2" t="inlineStr">
        <is>
          <t>Feb. 28, 2021</t>
        </is>
      </c>
      <c r="C2" s="2" t="inlineStr">
        <is>
          <t>Dec. 31, 2020</t>
        </is>
      </c>
      <c r="D2" s="2" t="inlineStr">
        <is>
          <t>Aug. 31, 2020</t>
        </is>
      </c>
      <c r="E2" s="2" t="inlineStr">
        <is>
          <t>Apr. 30, 2021</t>
        </is>
      </c>
      <c r="F2" s="2" t="inlineStr">
        <is>
          <t>Apr. 30, 2020</t>
        </is>
      </c>
    </row>
    <row r="3">
      <c r="A3" s="4" t="inlineStr">
        <is>
          <t>Number of shares purchase</t>
        </is>
      </c>
      <c r="F3" s="5" t="n">
        <v>2288335</v>
      </c>
    </row>
    <row r="4">
      <c r="A4" s="4" t="inlineStr">
        <is>
          <t>Common stock, par value (in dollars per share)</t>
        </is>
      </c>
      <c r="E4" s="7" t="n">
        <v>0.0001</v>
      </c>
      <c r="F4" s="7" t="n">
        <v>0.0001</v>
      </c>
    </row>
    <row r="5">
      <c r="A5" s="4" t="inlineStr">
        <is>
          <t>Debt discount</t>
        </is>
      </c>
      <c r="E5" s="5" t="n">
        <v>124046</v>
      </c>
      <c r="F5" s="4" t="inlineStr">
        <is>
          <t xml:space="preserve"> </t>
        </is>
      </c>
    </row>
    <row r="6">
      <c r="A6" s="4" t="inlineStr">
        <is>
          <t>Securities Purchase Agreement [Member] | Convertible Promissory Note [Member]</t>
        </is>
      </c>
    </row>
    <row r="7">
      <c r="A7" s="4" t="inlineStr">
        <is>
          <t>Debt discount</t>
        </is>
      </c>
      <c r="E7" s="6" t="n">
        <v>91241</v>
      </c>
    </row>
    <row r="8">
      <c r="A8" s="4" t="inlineStr">
        <is>
          <t>Unamortized debt discount</t>
        </is>
      </c>
      <c r="E8" s="6" t="n">
        <v>12770</v>
      </c>
    </row>
    <row r="9">
      <c r="A9" s="4" t="inlineStr">
        <is>
          <t>Securities Purchase Agreement [Member] | Convertible Promissory Note [Member] | Warrant [Member]</t>
        </is>
      </c>
    </row>
    <row r="10">
      <c r="A10" s="4" t="inlineStr">
        <is>
          <t>Debt discount</t>
        </is>
      </c>
      <c r="E10" s="6" t="n">
        <v>136816</v>
      </c>
    </row>
    <row r="11">
      <c r="A11" s="4" t="inlineStr">
        <is>
          <t>Original issue discount</t>
        </is>
      </c>
      <c r="E11" s="5" t="n">
        <v>45575</v>
      </c>
    </row>
    <row r="12">
      <c r="A12" s="4" t="inlineStr">
        <is>
          <t>Securities Purchase Agreement [Member] | Institutional Investor [Member] | Convertible Promissory Note [Member]</t>
        </is>
      </c>
    </row>
    <row r="13">
      <c r="A13" s="4" t="inlineStr">
        <is>
          <t>Principal amount</t>
        </is>
      </c>
      <c r="B13" s="5" t="n">
        <v>348073</v>
      </c>
      <c r="C13" s="5" t="n">
        <v>44000</v>
      </c>
      <c r="D13" s="5" t="n">
        <v>275000</v>
      </c>
    </row>
    <row r="14">
      <c r="A14" s="4" t="inlineStr">
        <is>
          <t>Number of shares purchase</t>
        </is>
      </c>
      <c r="B14" s="5" t="n">
        <v>331498</v>
      </c>
      <c r="C14" s="5" t="n">
        <v>40000</v>
      </c>
      <c r="D14" s="5" t="n">
        <v>250000</v>
      </c>
    </row>
    <row r="15">
      <c r="A15" s="4" t="inlineStr">
        <is>
          <t>Interest rate</t>
        </is>
      </c>
      <c r="B15" s="4" t="inlineStr">
        <is>
          <t>10.00%</t>
        </is>
      </c>
      <c r="C15" s="4" t="inlineStr">
        <is>
          <t>8.00%</t>
        </is>
      </c>
      <c r="D15" s="4" t="inlineStr">
        <is>
          <t>8.00%</t>
        </is>
      </c>
    </row>
    <row r="16">
      <c r="A16" s="4" t="inlineStr">
        <is>
          <t>Common stock, par value (in dollars per share)</t>
        </is>
      </c>
      <c r="B16" s="8" t="n">
        <v>1.5</v>
      </c>
      <c r="C16" s="8" t="n">
        <v>1.5</v>
      </c>
      <c r="D16" s="8" t="n">
        <v>1.5</v>
      </c>
    </row>
    <row r="17">
      <c r="A17" s="4" t="inlineStr">
        <is>
          <t>Exercise price (in dollars per share)</t>
        </is>
      </c>
      <c r="C17" s="5" t="n">
        <v>3</v>
      </c>
      <c r="D17" s="5" t="n">
        <v>3</v>
      </c>
    </row>
    <row r="18">
      <c r="A18" s="4" t="inlineStr">
        <is>
          <t>Securities Purchase Agreement [Member] | Institutional Investor [Member] | Convertible Promissory Note [Member] | Warrant [Member]</t>
        </is>
      </c>
    </row>
    <row r="19">
      <c r="A19" s="4" t="inlineStr">
        <is>
          <t>Warrant terms</t>
        </is>
      </c>
      <c r="C19" s="4" t="inlineStr">
        <is>
          <t>5 years</t>
        </is>
      </c>
      <c r="D19" s="4" t="inlineStr">
        <is>
          <t>5 years</t>
        </is>
      </c>
    </row>
    <row r="20">
      <c r="A20" s="4" t="inlineStr">
        <is>
          <t>Number of shares purchase (in shares)</t>
        </is>
      </c>
      <c r="C20" s="6" t="n">
        <v>14667</v>
      </c>
      <c r="D20" s="6" t="n">
        <v>91667</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S PAYABLE (Details Narrative) - Paycheck Protection Program Loan [Member] - USD ($)</t>
        </is>
      </c>
      <c r="B1" s="2" t="inlineStr">
        <is>
          <t>1 Months Ended</t>
        </is>
      </c>
    </row>
    <row r="2">
      <c r="B2" s="2" t="inlineStr">
        <is>
          <t>May 31, 2020</t>
        </is>
      </c>
      <c r="C2" s="2" t="inlineStr">
        <is>
          <t>Dec. 31, 2020</t>
        </is>
      </c>
    </row>
    <row r="3">
      <c r="A3" s="4" t="inlineStr">
        <is>
          <t>Received forgiveness</t>
        </is>
      </c>
      <c r="C3" s="5" t="n">
        <v>62110</v>
      </c>
    </row>
    <row r="4">
      <c r="A4" s="4" t="inlineStr">
        <is>
          <t>Loan proceeds</t>
        </is>
      </c>
      <c r="B4" s="5" t="n">
        <v>62110</v>
      </c>
    </row>
    <row r="5">
      <c r="A5" s="4" t="inlineStr">
        <is>
          <t>Received forgiveness of accrued interest payable</t>
        </is>
      </c>
      <c r="C5" s="5" t="n">
        <v>308</v>
      </c>
    </row>
    <row r="6">
      <c r="A6" s="4" t="inlineStr">
        <is>
          <t>Description of loans and accrued interest forgivable terms</t>
        </is>
      </c>
      <c r="B6" s="4" t="inlineStr">
        <is>
          <t>The loans and accrued interest are forgivable after the earlier of (i) 24 weeks after the loan disbursement date and (ii) December 31, 2020 as long as the borrower uses the loan proceeds for eligible purposes, including payroll, benefits, rent and utilities, and maintains its payroll level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27" customWidth="1" min="3" max="3"/>
  </cols>
  <sheetData>
    <row r="1">
      <c r="A1" s="1" t="inlineStr">
        <is>
          <t>CONVERTIBLE NOTE - RELATED PARTY (Details Narrative)</t>
        </is>
      </c>
      <c r="B1" s="2" t="inlineStr">
        <is>
          <t>1 Months Ended</t>
        </is>
      </c>
    </row>
    <row r="2">
      <c r="B2" s="2" t="inlineStr">
        <is>
          <t>Aug. 31, 2020USD ($)$ / sharesshares</t>
        </is>
      </c>
      <c r="C2" s="2" t="inlineStr">
        <is>
          <t>Apr. 30, 2021USD ($)Number</t>
        </is>
      </c>
    </row>
    <row r="3">
      <c r="A3" s="4" t="inlineStr">
        <is>
          <t>Price Volatility [Member]</t>
        </is>
      </c>
    </row>
    <row r="4">
      <c r="A4" s="4" t="inlineStr">
        <is>
          <t>Estimated fair value of warrants | Number</t>
        </is>
      </c>
      <c r="C4" s="11" t="n">
        <v>103.7</v>
      </c>
    </row>
    <row r="5">
      <c r="A5" s="4" t="inlineStr">
        <is>
          <t>Risk Free Interest Rate [Member]</t>
        </is>
      </c>
    </row>
    <row r="6">
      <c r="A6" s="4" t="inlineStr">
        <is>
          <t>Estimated fair value of warrants | Number</t>
        </is>
      </c>
      <c r="C6" s="10" t="n">
        <v>0.28</v>
      </c>
    </row>
    <row r="7">
      <c r="A7" s="4" t="inlineStr">
        <is>
          <t>Convertible Promissory Note [Member]</t>
        </is>
      </c>
    </row>
    <row r="8">
      <c r="A8" s="4" t="inlineStr">
        <is>
          <t>Debt discount amount | $</t>
        </is>
      </c>
      <c r="C8" s="5" t="n">
        <v>14300</v>
      </c>
    </row>
    <row r="9">
      <c r="A9" s="4" t="inlineStr">
        <is>
          <t>Convertible Promissory Note [Member] | Securities Purchase Agreement [Member] | AGH [Member]</t>
        </is>
      </c>
    </row>
    <row r="10">
      <c r="A10" s="4" t="inlineStr">
        <is>
          <t>Principal amount | $</t>
        </is>
      </c>
      <c r="B10" s="5" t="n">
        <v>50000</v>
      </c>
    </row>
    <row r="11">
      <c r="A11" s="4" t="inlineStr">
        <is>
          <t>Interest rate on debt</t>
        </is>
      </c>
      <c r="B11" s="4" t="inlineStr">
        <is>
          <t>8.00%</t>
        </is>
      </c>
    </row>
    <row r="12">
      <c r="A12" s="4" t="inlineStr">
        <is>
          <t>Warrant exercise price (in dollars per share) | $ / shares</t>
        </is>
      </c>
      <c r="B12" s="5" t="n">
        <v>3</v>
      </c>
    </row>
    <row r="13">
      <c r="A13" s="4" t="inlineStr">
        <is>
          <t>Warrant terms</t>
        </is>
      </c>
      <c r="B13" s="4" t="inlineStr">
        <is>
          <t>5 years</t>
        </is>
      </c>
    </row>
    <row r="14">
      <c r="A14" s="4" t="inlineStr">
        <is>
          <t>Share price (in dollars per share) | $ / shares</t>
        </is>
      </c>
      <c r="B14" s="8" t="n">
        <v>1.5</v>
      </c>
    </row>
    <row r="15">
      <c r="A15" s="4" t="inlineStr">
        <is>
          <t>Convertible Promissory Note [Member] | Securities Purchase Agreement [Member] | Investor [Member]</t>
        </is>
      </c>
    </row>
    <row r="16">
      <c r="A16" s="4" t="inlineStr">
        <is>
          <t>Number of share repurchase | shares</t>
        </is>
      </c>
      <c r="B16" s="6" t="n">
        <v>16667</v>
      </c>
    </row>
    <row r="17">
      <c r="A17" s="4" t="inlineStr">
        <is>
          <t>Convertible Promissory Note [Member] | Price Volatility [Member]</t>
        </is>
      </c>
    </row>
    <row r="18">
      <c r="A18" s="4" t="inlineStr">
        <is>
          <t>Debt instrument measurement input</t>
        </is>
      </c>
      <c r="C18" s="12" t="n">
        <v>1.037</v>
      </c>
    </row>
    <row r="19">
      <c r="A19" s="4" t="inlineStr">
        <is>
          <t>Convertible Promissory Note [Member] | Risk Free Interest Rate [Member]</t>
        </is>
      </c>
    </row>
    <row r="20">
      <c r="A20" s="4" t="inlineStr">
        <is>
          <t>Debt instrument measurement input</t>
        </is>
      </c>
      <c r="C20" s="9" t="n">
        <v>0.002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80" customWidth="1" min="6" max="6"/>
    <col width="14" customWidth="1" min="7" max="7"/>
    <col width="14" customWidth="1" min="8" max="8"/>
    <col width="14" customWidth="1" min="9" max="9"/>
    <col width="14" customWidth="1" min="10" max="10"/>
    <col width="17" customWidth="1" min="11" max="11"/>
    <col width="13" customWidth="1" min="12" max="12"/>
  </cols>
  <sheetData>
    <row r="1">
      <c r="A1" s="1" t="inlineStr">
        <is>
          <t>EQUITY TRANSACTIONS (Details Narrative) - USD ($)</t>
        </is>
      </c>
      <c r="B1" s="2" t="inlineStr">
        <is>
          <t>Mar. 09, 2021</t>
        </is>
      </c>
      <c r="C1" s="2" t="inlineStr">
        <is>
          <t>Apr. 30, 2019</t>
        </is>
      </c>
      <c r="D1" s="2" t="inlineStr">
        <is>
          <t>Mar. 31, 2021</t>
        </is>
      </c>
      <c r="E1" s="2" t="inlineStr">
        <is>
          <t>Oct. 31, 2019</t>
        </is>
      </c>
      <c r="F1" s="2" t="inlineStr">
        <is>
          <t>Apr. 30, 2021</t>
        </is>
      </c>
      <c r="G1" s="2" t="inlineStr">
        <is>
          <t>Apr. 30, 2019</t>
        </is>
      </c>
      <c r="H1" s="2" t="inlineStr">
        <is>
          <t>Dec. 31, 2020</t>
        </is>
      </c>
      <c r="I1" s="2" t="inlineStr">
        <is>
          <t>Aug. 31, 2020</t>
        </is>
      </c>
      <c r="J1" s="2" t="inlineStr">
        <is>
          <t>Aug. 11, 2020</t>
        </is>
      </c>
      <c r="K1" s="2" t="inlineStr">
        <is>
          <t>Apr. 30, 2020</t>
        </is>
      </c>
      <c r="L1" s="2" t="inlineStr">
        <is>
          <t>May 27, 2016</t>
        </is>
      </c>
    </row>
    <row r="2">
      <c r="A2" s="4" t="inlineStr">
        <is>
          <t>Preferred stock, authorized</t>
        </is>
      </c>
      <c r="F2" s="6" t="n">
        <v>10000000</v>
      </c>
      <c r="K2" s="6" t="n">
        <v>10000000</v>
      </c>
    </row>
    <row r="3">
      <c r="A3" s="4" t="inlineStr">
        <is>
          <t>Preferred stock, par value (in dollars per share)</t>
        </is>
      </c>
      <c r="F3" s="7" t="n">
        <v>0.0001</v>
      </c>
      <c r="K3" s="7" t="n">
        <v>0.0001</v>
      </c>
    </row>
    <row r="4">
      <c r="A4" s="4" t="inlineStr">
        <is>
          <t>Common stock, authorized before amendment to Certificate of Incorporation</t>
        </is>
      </c>
      <c r="L4" s="6" t="n">
        <v>150000000</v>
      </c>
    </row>
    <row r="5">
      <c r="A5" s="4" t="inlineStr">
        <is>
          <t>Common stock, authorized</t>
        </is>
      </c>
      <c r="F5" s="6" t="n">
        <v>300000000</v>
      </c>
      <c r="K5" s="6" t="n">
        <v>300000000</v>
      </c>
      <c r="L5" s="6" t="n">
        <v>300000000</v>
      </c>
    </row>
    <row r="6">
      <c r="A6" s="4" t="inlineStr">
        <is>
          <t>Warrant [Member]</t>
        </is>
      </c>
    </row>
    <row r="7">
      <c r="A7" s="4" t="inlineStr">
        <is>
          <t>Warrant terms</t>
        </is>
      </c>
      <c r="F7" s="4" t="inlineStr">
        <is>
          <t>5 years</t>
        </is>
      </c>
      <c r="K7" s="4" t="inlineStr">
        <is>
          <t>2 years 6 months</t>
        </is>
      </c>
    </row>
    <row r="8">
      <c r="A8" s="4" t="inlineStr">
        <is>
          <t>Exercise price (in dollars per share)</t>
        </is>
      </c>
      <c r="E8" s="5" t="n">
        <v>3</v>
      </c>
      <c r="F8" s="5" t="n">
        <v>3</v>
      </c>
      <c r="H8" s="5" t="n">
        <v>3</v>
      </c>
      <c r="I8" s="5" t="n">
        <v>3</v>
      </c>
      <c r="J8" s="5" t="n">
        <v>3</v>
      </c>
    </row>
    <row r="9">
      <c r="A9" s="4" t="inlineStr">
        <is>
          <t>ALSF [Member]</t>
        </is>
      </c>
    </row>
    <row r="10">
      <c r="A10" s="4" t="inlineStr">
        <is>
          <t>Shares purchase price</t>
        </is>
      </c>
      <c r="C10" s="5" t="n">
        <v>15000000</v>
      </c>
    </row>
    <row r="11">
      <c r="A11" s="4" t="inlineStr">
        <is>
          <t>Warrant terms</t>
        </is>
      </c>
      <c r="C11" s="4" t="inlineStr">
        <is>
          <t>12 months</t>
        </is>
      </c>
      <c r="G11" s="4" t="inlineStr">
        <is>
          <t>12 months</t>
        </is>
      </c>
    </row>
    <row r="12">
      <c r="A12" s="4" t="inlineStr">
        <is>
          <t>Securities Purchase Agreements [Member] | ALSF [Member]</t>
        </is>
      </c>
    </row>
    <row r="13">
      <c r="A13" s="4" t="inlineStr">
        <is>
          <t>Number of shares purchase</t>
        </is>
      </c>
      <c r="C13" s="6" t="n">
        <v>10000000</v>
      </c>
    </row>
    <row r="14">
      <c r="A14" s="4" t="inlineStr">
        <is>
          <t>Shares purchase price</t>
        </is>
      </c>
      <c r="C14" s="5" t="n">
        <v>15000000</v>
      </c>
    </row>
    <row r="15">
      <c r="A15" s="4" t="inlineStr">
        <is>
          <t>Shares purchase price (in dollars per share)</t>
        </is>
      </c>
      <c r="C15" s="8" t="n">
        <v>1.5</v>
      </c>
    </row>
    <row r="16">
      <c r="A16" s="4" t="inlineStr">
        <is>
          <t>Securities Purchase Agreements [Member] | ALSF [Member] | Warrant [Member]</t>
        </is>
      </c>
    </row>
    <row r="17">
      <c r="A17" s="4" t="inlineStr">
        <is>
          <t>Number of shares purchase</t>
        </is>
      </c>
      <c r="C17" s="6" t="n">
        <v>5000000</v>
      </c>
    </row>
    <row r="18">
      <c r="A18" s="4" t="inlineStr">
        <is>
          <t>Warrant terms</t>
        </is>
      </c>
      <c r="C18" s="4" t="inlineStr">
        <is>
          <t>5 years</t>
        </is>
      </c>
      <c r="G18" s="4" t="inlineStr">
        <is>
          <t>5 years</t>
        </is>
      </c>
    </row>
    <row r="19">
      <c r="A19" s="4" t="inlineStr">
        <is>
          <t>Exercise price (in dollars per share)</t>
        </is>
      </c>
      <c r="C19" s="5" t="n">
        <v>3</v>
      </c>
      <c r="G19" s="5" t="n">
        <v>3</v>
      </c>
    </row>
    <row r="20">
      <c r="A20" s="4" t="inlineStr">
        <is>
          <t>Securities Purchase Agreements [Member] | Digital Power Lending (DPL) [Member]</t>
        </is>
      </c>
    </row>
    <row r="21">
      <c r="A21" s="4" t="inlineStr">
        <is>
          <t>Percentage of shares entitled to receive</t>
        </is>
      </c>
      <c r="D21" s="4" t="inlineStr">
        <is>
          <t>50.00%</t>
        </is>
      </c>
    </row>
    <row r="22">
      <c r="A22" s="4" t="inlineStr">
        <is>
          <t>Proceeds from sale of equity</t>
        </is>
      </c>
      <c r="D22" s="5" t="n">
        <v>10000000</v>
      </c>
    </row>
    <row r="23">
      <c r="A23" s="4" t="inlineStr">
        <is>
          <t>Number of shares issued</t>
        </is>
      </c>
      <c r="D23" s="6" t="n">
        <v>6666667</v>
      </c>
    </row>
    <row r="24">
      <c r="A24" s="4" t="inlineStr">
        <is>
          <t>Shares issued price per share</t>
        </is>
      </c>
      <c r="D24" s="8" t="n">
        <v>1.5</v>
      </c>
    </row>
    <row r="25">
      <c r="A25" s="4" t="inlineStr">
        <is>
          <t>Exercise price (in dollars per share)</t>
        </is>
      </c>
      <c r="D25" s="5" t="n">
        <v>3</v>
      </c>
    </row>
    <row r="26">
      <c r="A26" s="4" t="inlineStr">
        <is>
          <t>Proceeds from related party</t>
        </is>
      </c>
      <c r="B26" s="5" t="n">
        <v>4000000</v>
      </c>
    </row>
    <row r="27">
      <c r="A27" s="4" t="inlineStr">
        <is>
          <t>Advance from related parties</t>
        </is>
      </c>
      <c r="B27" s="5" t="n">
        <v>1800000</v>
      </c>
    </row>
    <row r="28">
      <c r="A28" s="4" t="inlineStr">
        <is>
          <t>Description of purchase agreement terms</t>
        </is>
      </c>
      <c r="D28" s="4" t="inlineStr">
        <is>
          <t>DPL will purchase an additional (i) 1,333,333 shares of Common Stock if and upon approval by the FDA of our IND for our Phase Ia clinical trials for a purchase price of $2 million, and (ii) 2,666,667 shares of our Common Stock upon the completion of these Phase Ia clinical trials for a purchase price of $4 million. The Company further agreed to issue to DPL warrants to purchase a number of shares of Common Stock equal to 50% of the shares of Common Stock purchased under the securities purchase agreement at an exercise price of $3.00 per share. Finally, the Company agreed that for a period of 18 months following the date of the payment of the final tranche of $4 million</t>
        </is>
      </c>
    </row>
    <row r="29">
      <c r="A29" s="4" t="inlineStr">
        <is>
          <t>Securities Purchase Agreements [Member] | Digital Power Lending (DPL) [Member] | Final Tranche [Member]</t>
        </is>
      </c>
    </row>
    <row r="30">
      <c r="A30" s="4" t="inlineStr">
        <is>
          <t>Proceeds from related party</t>
        </is>
      </c>
      <c r="D30" s="5" t="n">
        <v>4000000</v>
      </c>
    </row>
    <row r="31">
      <c r="A31" s="4" t="inlineStr">
        <is>
          <t>Additional right to invest</t>
        </is>
      </c>
      <c r="D31" s="5" t="n">
        <v>10000000</v>
      </c>
      <c r="F31" s="5" t="n">
        <v>10000000</v>
      </c>
    </row>
    <row r="32">
      <c r="A32" s="4" t="inlineStr">
        <is>
          <t>Securities Purchase Agreements [Member] | Ault Global [Member] | Convertible Promissory Note [Member]</t>
        </is>
      </c>
    </row>
    <row r="33">
      <c r="A33" s="4" t="inlineStr">
        <is>
          <t>Number of shares issued</t>
        </is>
      </c>
      <c r="B33" s="6" t="n">
        <v>2666667</v>
      </c>
    </row>
    <row r="34">
      <c r="A34" s="4" t="inlineStr">
        <is>
          <t>Shares value surrender for cancellation</t>
        </is>
      </c>
      <c r="B34" s="5" t="n">
        <v>50000</v>
      </c>
    </row>
    <row r="35">
      <c r="A35" s="4" t="inlineStr">
        <is>
          <t>Subscription Agreements (the "2019 Offering") [Member]</t>
        </is>
      </c>
    </row>
    <row r="36">
      <c r="A36" s="4" t="inlineStr">
        <is>
          <t>Number of stock unit purchase</t>
        </is>
      </c>
      <c r="E36" s="6" t="n">
        <v>1756726</v>
      </c>
    </row>
    <row r="37">
      <c r="A37" s="4" t="inlineStr">
        <is>
          <t>Shares purchase price (in dollars per share)</t>
        </is>
      </c>
      <c r="E37" s="8" t="n">
        <v>1.5</v>
      </c>
    </row>
    <row r="38">
      <c r="A38" s="4" t="inlineStr">
        <is>
          <t>Description of each unit consists</t>
        </is>
      </c>
      <c r="E38" s="4" t="inlineStr">
        <is>
          <t>Each unit consists of one (1) share of Common Stock and one (1) warrant to purchase one half (0.5) share of Common Stock. In aggregate, the 1,756,726 units represents 1,756,726 shares of Common Stock and 878,363 warrants with an exercise price of $3.00 per share for an aggregate purchase price of $2,635,089, or $1.50 per share.</t>
        </is>
      </c>
    </row>
    <row r="39">
      <c r="A39" s="4" t="inlineStr">
        <is>
          <t>Confidential Private Placement Memorandum (the "2019 PPM") [Member]</t>
        </is>
      </c>
    </row>
    <row r="40">
      <c r="A40" s="4" t="inlineStr">
        <is>
          <t>Proceeds from sale of equity</t>
        </is>
      </c>
      <c r="G40" s="5" t="n">
        <v>2239826</v>
      </c>
    </row>
    <row r="41">
      <c r="A41" s="4" t="inlineStr">
        <is>
          <t>Placement fees</t>
        </is>
      </c>
      <c r="G41" s="5" t="n">
        <v>395263</v>
      </c>
    </row>
    <row r="42">
      <c r="A42" s="4" t="inlineStr">
        <is>
          <t>Confidential Private Placement Memorandum (the "2019 PPM") [Member] | Placement Agent [Member[</t>
        </is>
      </c>
    </row>
    <row r="43">
      <c r="A43" s="4" t="inlineStr">
        <is>
          <t>Number of shares issued</t>
        </is>
      </c>
      <c r="F43" s="6" t="n">
        <v>500000</v>
      </c>
    </row>
    <row r="44">
      <c r="A44" s="4" t="inlineStr">
        <is>
          <t>Payment of non-refundable fee</t>
        </is>
      </c>
      <c r="F44" s="5" t="n">
        <v>25000</v>
      </c>
    </row>
    <row r="45">
      <c r="A45" s="4" t="inlineStr">
        <is>
          <t>Confidential Private Placement Memorandum (the "2019 PPM") [Member] | Placement Agent [Member[ | Placement Agent Warrants [Member]</t>
        </is>
      </c>
    </row>
    <row r="46">
      <c r="A46" s="4" t="inlineStr">
        <is>
          <t>Percentage of shares entitled to receive</t>
        </is>
      </c>
      <c r="F46" s="4" t="inlineStr">
        <is>
          <t>10.00%</t>
        </is>
      </c>
    </row>
    <row r="47">
      <c r="A47" s="4" t="inlineStr">
        <is>
          <t>Warrant terms</t>
        </is>
      </c>
      <c r="F47" s="4" t="inlineStr">
        <is>
          <t>5 years</t>
        </is>
      </c>
    </row>
    <row r="48">
      <c r="A48" s="4" t="inlineStr">
        <is>
          <t>Exercise price (in dollars per share)</t>
        </is>
      </c>
      <c r="F48" s="8" t="n">
        <v>1.75</v>
      </c>
    </row>
    <row r="49">
      <c r="A49" s="4" t="inlineStr">
        <is>
          <t>Confidential Private Placement Memorandum (the "2019 PPM") [Member] | Mr. Ault [Member]</t>
        </is>
      </c>
    </row>
    <row r="50">
      <c r="A50" s="4" t="inlineStr">
        <is>
          <t>Number of shares issued</t>
        </is>
      </c>
      <c r="F50" s="6" t="n">
        <v>10000000</v>
      </c>
    </row>
    <row r="51">
      <c r="A51" s="4" t="inlineStr">
        <is>
          <t>Confidential Private Placement Memorandum (the "2019 PPM") [Member] | Stephan Jackman [Member]</t>
        </is>
      </c>
    </row>
    <row r="52">
      <c r="A52" s="4" t="inlineStr">
        <is>
          <t>Employment terms</t>
        </is>
      </c>
      <c r="F52" s="4" t="inlineStr">
        <is>
          <t>2 years</t>
        </is>
      </c>
    </row>
    <row r="53">
      <c r="A53" s="4" t="inlineStr">
        <is>
          <t>Confidential Private Placement Memorandum (the "2019 PPM") [Member] | Advisor [Member] | Minimum [Member]</t>
        </is>
      </c>
    </row>
    <row r="54">
      <c r="A54" s="4" t="inlineStr">
        <is>
          <t>Gross proceeds</t>
        </is>
      </c>
      <c r="F54" s="5" t="n">
        <v>1000000</v>
      </c>
    </row>
    <row r="55">
      <c r="A55" s="4" t="inlineStr">
        <is>
          <t>Uplisting Agreement [Member] | Advisor [Member]</t>
        </is>
      </c>
    </row>
    <row r="56">
      <c r="A56" s="4" t="inlineStr">
        <is>
          <t>Proceeds from sale of equity</t>
        </is>
      </c>
      <c r="F56" s="5" t="n">
        <v>475000</v>
      </c>
    </row>
    <row r="57">
      <c r="A57" s="4" t="inlineStr">
        <is>
          <t>Number of shares issued</t>
        </is>
      </c>
      <c r="F57" s="6" t="n">
        <v>500000</v>
      </c>
    </row>
    <row r="58">
      <c r="A58" s="4" t="inlineStr">
        <is>
          <t>Series A Convertible Preferred Stock [Member]</t>
        </is>
      </c>
    </row>
    <row r="59">
      <c r="A59" s="4" t="inlineStr">
        <is>
          <t>Preferred stock, authorized</t>
        </is>
      </c>
      <c r="F59" s="6" t="n">
        <v>8640000</v>
      </c>
    </row>
    <row r="60">
      <c r="A60" s="4" t="inlineStr">
        <is>
          <t>Preferred stock, par value (in dollars per share)</t>
        </is>
      </c>
      <c r="F60" s="7" t="n">
        <v>0.0001</v>
      </c>
      <c r="K60" s="7" t="n">
        <v>0.0001</v>
      </c>
    </row>
    <row r="61">
      <c r="A61" s="4" t="inlineStr">
        <is>
          <t>Preferred stock, designated</t>
        </is>
      </c>
      <c r="F61" s="6" t="n">
        <v>1360000</v>
      </c>
      <c r="K61" s="6" t="n">
        <v>1360000</v>
      </c>
    </row>
    <row r="62">
      <c r="A62" s="4" t="inlineStr">
        <is>
          <t>Preferred stock, issued</t>
        </is>
      </c>
      <c r="F62" s="6" t="n">
        <v>750000</v>
      </c>
      <c r="K62" s="6" t="n">
        <v>750000</v>
      </c>
    </row>
    <row r="63">
      <c r="A63" s="4" t="inlineStr">
        <is>
          <t>Preferred stock, outstanding</t>
        </is>
      </c>
      <c r="F63" s="6" t="n">
        <v>750000</v>
      </c>
      <c r="K63" s="6" t="n">
        <v>750000</v>
      </c>
    </row>
    <row r="64">
      <c r="A64" s="4" t="inlineStr">
        <is>
          <t>Description of dividend rights</t>
        </is>
      </c>
      <c r="F64" s="4" t="inlineStr">
        <is>
          <t>No dividend rights except as may be declared by the Board in its sole and absolute discretion, out of funds legally available for that purpose.</t>
        </is>
      </c>
    </row>
    <row r="65">
      <c r="A65" s="4" t="inlineStr">
        <is>
          <t>Preferred stock voting rights</t>
        </is>
      </c>
      <c r="F65" s="4" t="inlineStr">
        <is>
          <t>Entitled to 50 non-cumulative votes per share on all matters presented to our stockholders for action.</t>
        </is>
      </c>
    </row>
    <row r="66">
      <c r="A66" s="4" t="inlineStr">
        <is>
          <t>Preferred stock terms of conversion</t>
        </is>
      </c>
      <c r="F66" s="4" t="inlineStr">
        <is>
          <t>The right to convert their shares into shares of Common Stock at any time at a conversion rate equal to twenty (20) shares of Common Stock for every one (1) Series A Preferred Share.</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UBSEQUENT EVENTS (Details Narrative) - USD ($)</t>
        </is>
      </c>
      <c r="B1" s="2" t="inlineStr">
        <is>
          <t>Jun. 17, 2021</t>
        </is>
      </c>
      <c r="C1" s="2" t="inlineStr">
        <is>
          <t>May 31, 2021</t>
        </is>
      </c>
      <c r="D1" s="2" t="inlineStr">
        <is>
          <t>Apr. 30, 2020</t>
        </is>
      </c>
    </row>
    <row r="2">
      <c r="A2" s="4" t="inlineStr">
        <is>
          <t>Number of shares issued for services, value</t>
        </is>
      </c>
      <c r="D2" s="5" t="n">
        <v>808379</v>
      </c>
    </row>
    <row r="3">
      <c r="A3" s="4" t="inlineStr">
        <is>
          <t>Subsequent Event [Member] | Mr. William Horne [Member]</t>
        </is>
      </c>
    </row>
    <row r="4">
      <c r="A4" s="4" t="inlineStr">
        <is>
          <t>Number of shares issued for services, value</t>
        </is>
      </c>
      <c r="C4" s="5" t="n">
        <v>50000</v>
      </c>
    </row>
    <row r="5">
      <c r="A5" s="4" t="inlineStr">
        <is>
          <t>Subsequent Event [Member] | Initial Public Offering [Member]</t>
        </is>
      </c>
    </row>
    <row r="6">
      <c r="A6" s="4" t="inlineStr">
        <is>
          <t>Number of shares issued in transaction</t>
        </is>
      </c>
      <c r="B6" s="6" t="n">
        <v>2500000</v>
      </c>
    </row>
    <row r="7">
      <c r="A7" s="4" t="inlineStr">
        <is>
          <t>Price per share (in dollars per share)</t>
        </is>
      </c>
      <c r="B7" s="5" t="n">
        <v>5</v>
      </c>
    </row>
    <row r="8">
      <c r="A8" s="4" t="inlineStr">
        <is>
          <t>Proceeds from initial public offering</t>
        </is>
      </c>
      <c r="B8" s="5" t="n">
        <v>14400000</v>
      </c>
    </row>
    <row r="9">
      <c r="A9" s="4" t="inlineStr">
        <is>
          <t>Subsequent Event [Member] | Initial Public Offering [Member] | Mr. Ault [Member]</t>
        </is>
      </c>
    </row>
    <row r="10">
      <c r="A10" s="4" t="inlineStr">
        <is>
          <t>Description of conversion</t>
        </is>
      </c>
      <c r="C10" s="4" t="inlineStr">
        <is>
          <t>The effectiveness of the initial public offering, and in consideration for (i) the conversion of 750 shares of our series A convertible preferred stock beneficially owned by Mr. Ault through Ault Life Sciences, Inc. into 15,000,000 shares of Common Stock, (ii) the extension of the maturity date of the note in the original principal amount of $15,000,000 issued to the Company by Ault Life Sciences Fund, LLC, an entity controlled by Mr. Ault, to December 31, 2023, and (iii) the retirement by Mr. Ault as a director and executive officer of the Company</t>
        </is>
      </c>
    </row>
    <row r="11">
      <c r="A11" s="4" t="inlineStr">
        <is>
          <t>Percentage of outstanding common shares</t>
        </is>
      </c>
      <c r="C11" s="4" t="inlineStr">
        <is>
          <t>5.00%</t>
        </is>
      </c>
    </row>
    <row r="12">
      <c r="A12" s="4" t="inlineStr">
        <is>
          <t>Subsequent Event [Member] | Initial Public Offering [Member] | Mr. Ault [Member] | Consulting Agreement [Member]</t>
        </is>
      </c>
    </row>
    <row r="13">
      <c r="A13" s="4" t="inlineStr">
        <is>
          <t>Agreement term</t>
        </is>
      </c>
      <c r="C13" s="4" t="inlineStr">
        <is>
          <t>5 years</t>
        </is>
      </c>
    </row>
    <row r="14">
      <c r="A14" s="4" t="inlineStr">
        <is>
          <t>Advisory and consulting services fees</t>
        </is>
      </c>
      <c r="C14" s="5" t="n">
        <v>50000</v>
      </c>
    </row>
    <row r="15">
      <c r="A15" s="4" t="inlineStr">
        <is>
          <t>Subsequent Event [Member] | Over-Allotment Option [Member]</t>
        </is>
      </c>
    </row>
    <row r="16">
      <c r="A16" s="4" t="inlineStr">
        <is>
          <t>Number of shares issued in transaction</t>
        </is>
      </c>
      <c r="B16" s="6" t="n">
        <v>375000</v>
      </c>
    </row>
    <row r="17">
      <c r="A17" s="4" t="inlineStr">
        <is>
          <t>Price per share (in dollars per share)</t>
        </is>
      </c>
      <c r="B17" s="5"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Apr. 30, 2021</t>
        </is>
      </c>
      <c r="C2" s="2" t="inlineStr">
        <is>
          <t>Apr. 30, 2020</t>
        </is>
      </c>
    </row>
    <row r="3">
      <c r="A3" s="3" t="inlineStr">
        <is>
          <t>Cash flows from operating activities:</t>
        </is>
      </c>
    </row>
    <row r="4">
      <c r="A4" s="4" t="inlineStr">
        <is>
          <t>Net loss</t>
        </is>
      </c>
      <c r="B4" s="5" t="n">
        <v>-5046567</v>
      </c>
      <c r="C4" s="5" t="n">
        <v>-4410236</v>
      </c>
    </row>
    <row r="5">
      <c r="A5" s="3" t="inlineStr">
        <is>
          <t>Adjustments to reconcile net loss to net cash used in operating activities:</t>
        </is>
      </c>
    </row>
    <row r="6">
      <c r="A6" s="4" t="inlineStr">
        <is>
          <t>Non-cash interest expense-debt discount amortization</t>
        </is>
      </c>
      <c r="B6" s="6" t="n">
        <v>124046</v>
      </c>
      <c r="C6" s="4" t="inlineStr">
        <is>
          <t xml:space="preserve"> </t>
        </is>
      </c>
    </row>
    <row r="7">
      <c r="A7" s="4" t="inlineStr">
        <is>
          <t>Interest expense - debt discount, related party</t>
        </is>
      </c>
      <c r="B7" s="6" t="n">
        <v>14300</v>
      </c>
      <c r="C7" s="4" t="inlineStr">
        <is>
          <t xml:space="preserve"> </t>
        </is>
      </c>
    </row>
    <row r="8">
      <c r="A8" s="4" t="inlineStr">
        <is>
          <t>Gain on extinguishment of debt</t>
        </is>
      </c>
      <c r="B8" s="6" t="n">
        <v>-62418</v>
      </c>
      <c r="C8" s="4" t="inlineStr">
        <is>
          <t xml:space="preserve"> </t>
        </is>
      </c>
    </row>
    <row r="9">
      <c r="A9" s="4" t="inlineStr">
        <is>
          <t>Stock-based compensation to employees and consultants</t>
        </is>
      </c>
      <c r="B9" s="6" t="n">
        <v>2032359</v>
      </c>
      <c r="C9" s="6" t="n">
        <v>1801516</v>
      </c>
    </row>
    <row r="10">
      <c r="A10" s="4" t="inlineStr">
        <is>
          <t>Non-cash consulting expense from issuance of common stock</t>
        </is>
      </c>
      <c r="B10" s="6" t="n">
        <v>378704</v>
      </c>
      <c r="C10" s="6" t="n">
        <v>453724</v>
      </c>
    </row>
    <row r="11">
      <c r="A11" s="3" t="inlineStr">
        <is>
          <t>Changes in operating assets and liabilities:</t>
        </is>
      </c>
    </row>
    <row r="12">
      <c r="A12" s="4" t="inlineStr">
        <is>
          <t>Prepaid expenses and other current assets</t>
        </is>
      </c>
      <c r="B12" s="6" t="n">
        <v>260791</v>
      </c>
      <c r="C12" s="6" t="n">
        <v>-15764</v>
      </c>
    </row>
    <row r="13">
      <c r="A13" s="4" t="inlineStr">
        <is>
          <t>Accounts payable and accrued expenses</t>
        </is>
      </c>
      <c r="B13" s="6" t="n">
        <v>-413242</v>
      </c>
      <c r="C13" s="6" t="n">
        <v>-175030</v>
      </c>
    </row>
    <row r="14">
      <c r="A14" s="4" t="inlineStr">
        <is>
          <t>Net cash used in operating activities</t>
        </is>
      </c>
      <c r="B14" s="6" t="n">
        <v>-2712027</v>
      </c>
      <c r="C14" s="6" t="n">
        <v>-2345790</v>
      </c>
    </row>
    <row r="15">
      <c r="A15" s="3" t="inlineStr">
        <is>
          <t>Cash flows from investing activities:</t>
        </is>
      </c>
    </row>
    <row r="16">
      <c r="A16" s="4" t="inlineStr">
        <is>
          <t>Proceeds from repayments of notes receivable - related party</t>
        </is>
      </c>
      <c r="B16" s="6" t="n">
        <v>100915</v>
      </c>
      <c r="C16" s="6" t="n">
        <v>105000</v>
      </c>
    </row>
    <row r="17">
      <c r="A17" s="4" t="inlineStr">
        <is>
          <t>Net cash provided by investing activities</t>
        </is>
      </c>
      <c r="B17" s="6" t="n">
        <v>100915</v>
      </c>
      <c r="C17" s="6" t="n">
        <v>105000</v>
      </c>
    </row>
    <row r="18">
      <c r="A18" s="3" t="inlineStr">
        <is>
          <t>Cash flows from financing activities:</t>
        </is>
      </c>
    </row>
    <row r="19">
      <c r="A19" s="4" t="inlineStr">
        <is>
          <t>Proceeds from the issuance of common stock and warrants, net</t>
        </is>
      </c>
      <c r="B19" s="6" t="n">
        <v>2100000</v>
      </c>
      <c r="C19" s="6" t="n">
        <v>2288335</v>
      </c>
    </row>
    <row r="20">
      <c r="A20" s="4" t="inlineStr">
        <is>
          <t>Proceeds from short-term advances, related party</t>
        </is>
      </c>
      <c r="B20" s="6" t="n">
        <v>1850000</v>
      </c>
      <c r="C20" s="6" t="n">
        <v>-16666</v>
      </c>
    </row>
    <row r="21">
      <c r="A21" s="4" t="inlineStr">
        <is>
          <t>Proceeds from convertible note payable, related party</t>
        </is>
      </c>
      <c r="B21" s="6" t="n">
        <v>50000</v>
      </c>
      <c r="C21" s="4" t="inlineStr">
        <is>
          <t xml:space="preserve"> </t>
        </is>
      </c>
    </row>
    <row r="22">
      <c r="A22" s="4" t="inlineStr">
        <is>
          <t>Payments of related party payable</t>
        </is>
      </c>
      <c r="B22" s="6" t="n">
        <v>-1918</v>
      </c>
      <c r="C22" s="4" t="inlineStr">
        <is>
          <t xml:space="preserve"> </t>
        </is>
      </c>
    </row>
    <row r="23">
      <c r="A23" s="4" t="inlineStr">
        <is>
          <t>Proceeds from note payable</t>
        </is>
      </c>
      <c r="B23" s="6" t="n">
        <v>62110</v>
      </c>
      <c r="C23" s="4" t="inlineStr">
        <is>
          <t xml:space="preserve"> </t>
        </is>
      </c>
    </row>
    <row r="24">
      <c r="A24" s="4" t="inlineStr">
        <is>
          <t>Proceeds from note receivable for common stock - related party</t>
        </is>
      </c>
      <c r="B24" s="6" t="n">
        <v>99905</v>
      </c>
      <c r="C24" s="6" t="n">
        <v>16800</v>
      </c>
    </row>
    <row r="25">
      <c r="A25" s="4" t="inlineStr">
        <is>
          <t>Proceeds from convertible note payable</t>
        </is>
      </c>
      <c r="B25" s="6" t="n">
        <v>290000</v>
      </c>
      <c r="C25" s="4" t="inlineStr">
        <is>
          <t xml:space="preserve"> </t>
        </is>
      </c>
    </row>
    <row r="26">
      <c r="A26" s="4" t="inlineStr">
        <is>
          <t>Net cash provided by financing activities</t>
        </is>
      </c>
      <c r="B26" s="6" t="n">
        <v>4450097</v>
      </c>
      <c r="C26" s="6" t="n">
        <v>2288469</v>
      </c>
    </row>
    <row r="27">
      <c r="A27" s="4" t="inlineStr">
        <is>
          <t>Net increase in cash</t>
        </is>
      </c>
      <c r="B27" s="6" t="n">
        <v>1838985</v>
      </c>
      <c r="C27" s="6" t="n">
        <v>47679</v>
      </c>
    </row>
    <row r="28">
      <c r="A28" s="4" t="inlineStr">
        <is>
          <t>Cash at beginning of period</t>
        </is>
      </c>
      <c r="B28" s="6" t="n">
        <v>90285</v>
      </c>
      <c r="C28" s="6" t="n">
        <v>42606</v>
      </c>
    </row>
    <row r="29">
      <c r="A29" s="4" t="inlineStr">
        <is>
          <t>Cash at end of period</t>
        </is>
      </c>
      <c r="B29" s="6" t="n">
        <v>1929270</v>
      </c>
      <c r="C29" s="6" t="n">
        <v>90285</v>
      </c>
    </row>
    <row r="30">
      <c r="A30" s="3" t="inlineStr">
        <is>
          <t>Non-cash financing activities:</t>
        </is>
      </c>
    </row>
    <row r="31">
      <c r="A31" s="4" t="inlineStr">
        <is>
          <t>Accrued interest payable, related party, satisfied with the issuance of common stock</t>
        </is>
      </c>
      <c r="B31" s="6" t="n">
        <v>12498</v>
      </c>
      <c r="C31" s="4" t="inlineStr">
        <is>
          <t xml:space="preserve"> </t>
        </is>
      </c>
    </row>
    <row r="32">
      <c r="A32" s="4" t="inlineStr">
        <is>
          <t>Issuance of common stock in payment of short-term advances, related party</t>
        </is>
      </c>
      <c r="B32" s="6" t="n">
        <v>1850000</v>
      </c>
      <c r="C32" s="4" t="inlineStr">
        <is>
          <t xml:space="preserve"> </t>
        </is>
      </c>
    </row>
    <row r="33">
      <c r="A33" s="4" t="inlineStr">
        <is>
          <t>Issuance of common stock in payment of convertible notes payable, related party</t>
        </is>
      </c>
      <c r="B33" s="6" t="n">
        <v>50000</v>
      </c>
      <c r="C33" s="4" t="inlineStr">
        <is>
          <t xml:space="preserve"> </t>
        </is>
      </c>
    </row>
    <row r="34">
      <c r="A34" s="4" t="inlineStr">
        <is>
          <t>Fair value of warrants issued in connection with convertible notes payable</t>
        </is>
      </c>
      <c r="B34" s="6" t="n">
        <v>91241</v>
      </c>
      <c r="C34" s="4" t="inlineStr">
        <is>
          <t xml:space="preserve"> </t>
        </is>
      </c>
    </row>
    <row r="35">
      <c r="A35" s="4" t="inlineStr">
        <is>
          <t>Fair value of warrants issued in connection with convertible notes payable, related party</t>
        </is>
      </c>
      <c r="B35" s="5" t="n">
        <v>14300</v>
      </c>
      <c r="C3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58" customWidth="1" min="5" max="5"/>
    <col width="29" customWidth="1" min="6" max="6"/>
    <col width="13" customWidth="1" min="7" max="7"/>
  </cols>
  <sheetData>
    <row r="1">
      <c r="A1" s="1" t="inlineStr">
        <is>
          <t>Statements of Changes in Stockholders' Equity - USD ($)</t>
        </is>
      </c>
      <c r="B1" s="2" t="inlineStr">
        <is>
          <t>Series A Convertible Preferred Stock [Member]</t>
        </is>
      </c>
      <c r="C1" s="2" t="inlineStr">
        <is>
          <t>Common Stock [Member]</t>
        </is>
      </c>
      <c r="D1" s="2" t="inlineStr">
        <is>
          <t>Additional Paid-In Capital [Member]</t>
        </is>
      </c>
      <c r="E1" s="2" t="inlineStr">
        <is>
          <t>Note Receivable for Common Stock - Related Party [Member]</t>
        </is>
      </c>
      <c r="F1" s="2" t="inlineStr">
        <is>
          <t>Accumulated Deficit [Member]</t>
        </is>
      </c>
      <c r="G1" s="2" t="inlineStr">
        <is>
          <t>Total</t>
        </is>
      </c>
    </row>
    <row r="2">
      <c r="A2" s="4" t="inlineStr">
        <is>
          <t>Balance, at beginning at Apr. 30, 2019</t>
        </is>
      </c>
      <c r="B2" s="5" t="n">
        <v>75</v>
      </c>
      <c r="C2" s="5" t="n">
        <v>6188</v>
      </c>
      <c r="D2" s="5" t="n">
        <v>22686285</v>
      </c>
      <c r="E2" s="5" t="n">
        <v>-15000000</v>
      </c>
      <c r="F2" s="5" t="n">
        <v>-7375633</v>
      </c>
      <c r="G2" s="5" t="n">
        <v>316915</v>
      </c>
    </row>
    <row r="3">
      <c r="A3" s="4" t="inlineStr">
        <is>
          <t>Balance, at beginning (in shares) at Apr. 30, 2019</t>
        </is>
      </c>
      <c r="B3" s="6" t="n">
        <v>750000</v>
      </c>
      <c r="C3" s="6" t="n">
        <v>61878465</v>
      </c>
    </row>
    <row r="4">
      <c r="A4" s="3" t="inlineStr">
        <is>
          <t>Increase (Decrease) in Stockholders' Equity [Roll Forward]</t>
        </is>
      </c>
    </row>
    <row r="5">
      <c r="A5" s="4" t="inlineStr">
        <is>
          <t>Issuance of common stock and warrants</t>
        </is>
      </c>
      <c r="C5" s="5" t="n">
        <v>228</v>
      </c>
      <c r="D5" s="6" t="n">
        <v>2288107</v>
      </c>
      <c r="G5" s="6" t="n">
        <v>2288335</v>
      </c>
    </row>
    <row r="6">
      <c r="A6" s="4" t="inlineStr">
        <is>
          <t>Issuance of common stock and warrants (in shares)</t>
        </is>
      </c>
      <c r="C6" s="6" t="n">
        <v>2284393</v>
      </c>
    </row>
    <row r="7">
      <c r="A7" s="4" t="inlineStr">
        <is>
          <t>Stock-based compensation to employees and consultants</t>
        </is>
      </c>
      <c r="D7" s="6" t="n">
        <v>1801516</v>
      </c>
      <c r="G7" s="6" t="n">
        <v>1801516</v>
      </c>
    </row>
    <row r="8">
      <c r="A8" s="4" t="inlineStr">
        <is>
          <t>Proceeds from note receivable - related party for common stock</t>
        </is>
      </c>
      <c r="E8" s="6" t="n">
        <v>16800</v>
      </c>
      <c r="G8" s="6" t="n">
        <v>16800</v>
      </c>
    </row>
    <row r="9">
      <c r="A9" s="4" t="inlineStr">
        <is>
          <t>Issuance of common stock for services</t>
        </is>
      </c>
      <c r="C9" s="5" t="n">
        <v>60</v>
      </c>
      <c r="D9" s="6" t="n">
        <v>808319</v>
      </c>
      <c r="G9" s="6" t="n">
        <v>808379</v>
      </c>
    </row>
    <row r="10">
      <c r="A10" s="4" t="inlineStr">
        <is>
          <t>Issuance of common stock for services (in shares)</t>
        </is>
      </c>
      <c r="C10" s="6" t="n">
        <v>600000</v>
      </c>
    </row>
    <row r="11">
      <c r="A11" s="4" t="inlineStr">
        <is>
          <t>Net loss</t>
        </is>
      </c>
      <c r="F11" s="6" t="n">
        <v>-4410236</v>
      </c>
      <c r="G11" s="6" t="n">
        <v>-4410236</v>
      </c>
    </row>
    <row r="12">
      <c r="A12" s="4" t="inlineStr">
        <is>
          <t>Balance, at end at Apr. 30, 2020</t>
        </is>
      </c>
      <c r="B12" s="5" t="n">
        <v>75</v>
      </c>
      <c r="C12" s="5" t="n">
        <v>6476</v>
      </c>
      <c r="D12" s="6" t="n">
        <v>27584227</v>
      </c>
      <c r="E12" s="6" t="n">
        <v>-14983200</v>
      </c>
      <c r="F12" s="6" t="n">
        <v>-11785869</v>
      </c>
      <c r="G12" s="6" t="n">
        <v>821709</v>
      </c>
    </row>
    <row r="13">
      <c r="A13" s="4" t="inlineStr">
        <is>
          <t>Balance, at end (in shares) at Apr. 30, 2020</t>
        </is>
      </c>
      <c r="B13" s="6" t="n">
        <v>750000</v>
      </c>
      <c r="C13" s="6" t="n">
        <v>64762858</v>
      </c>
    </row>
    <row r="14">
      <c r="A14" s="3" t="inlineStr">
        <is>
          <t>Increase (Decrease) in Stockholders' Equity [Roll Forward]</t>
        </is>
      </c>
    </row>
    <row r="15">
      <c r="A15" s="4" t="inlineStr">
        <is>
          <t>Issuance of common stock, related party</t>
        </is>
      </c>
      <c r="C15" s="5" t="n">
        <v>267</v>
      </c>
      <c r="D15" s="6" t="n">
        <v>3999733</v>
      </c>
      <c r="G15" s="6" t="n">
        <v>4000000</v>
      </c>
    </row>
    <row r="16">
      <c r="A16" s="4" t="inlineStr">
        <is>
          <t>Issuance of common stock, related party (in shares)</t>
        </is>
      </c>
      <c r="C16" s="6" t="n">
        <v>2666667</v>
      </c>
    </row>
    <row r="17">
      <c r="A17" s="4" t="inlineStr">
        <is>
          <t>Stock-based compensation to employees and consultants</t>
        </is>
      </c>
      <c r="D17" s="6" t="n">
        <v>2032359</v>
      </c>
      <c r="G17" s="6" t="n">
        <v>2032359</v>
      </c>
    </row>
    <row r="18">
      <c r="A18" s="4" t="inlineStr">
        <is>
          <t>Proceeds from note receivable - related party for common stock</t>
        </is>
      </c>
      <c r="E18" s="6" t="n">
        <v>99905</v>
      </c>
      <c r="G18" s="6" t="n">
        <v>99905</v>
      </c>
    </row>
    <row r="19">
      <c r="A19" s="4" t="inlineStr">
        <is>
          <t>Fair value of warrants issued in connection with convertible notes</t>
        </is>
      </c>
      <c r="D19" s="6" t="n">
        <v>91241</v>
      </c>
      <c r="G19" s="6" t="n">
        <v>91241</v>
      </c>
    </row>
    <row r="20">
      <c r="A20" s="4" t="inlineStr">
        <is>
          <t>Fair value of warrants issued in connection with convertible notes - related party</t>
        </is>
      </c>
      <c r="D20" s="6" t="n">
        <v>14300</v>
      </c>
      <c r="G20" s="6" t="n">
        <v>14300</v>
      </c>
    </row>
    <row r="21">
      <c r="A21" s="4" t="inlineStr">
        <is>
          <t>Net loss</t>
        </is>
      </c>
      <c r="F21" s="6" t="n">
        <v>-5046567</v>
      </c>
      <c r="G21" s="6" t="n">
        <v>-5046567</v>
      </c>
    </row>
    <row r="22">
      <c r="A22" s="4" t="inlineStr">
        <is>
          <t>Balance, at end at Apr. 30, 2021</t>
        </is>
      </c>
      <c r="B22" s="5" t="n">
        <v>75</v>
      </c>
      <c r="C22" s="5" t="n">
        <v>6743</v>
      </c>
      <c r="D22" s="5" t="n">
        <v>33721860</v>
      </c>
      <c r="E22" s="5" t="n">
        <v>-14883295</v>
      </c>
      <c r="F22" s="5" t="n">
        <v>-16832436</v>
      </c>
      <c r="G22" s="5" t="n">
        <v>2012947</v>
      </c>
    </row>
    <row r="23">
      <c r="A23" s="4" t="inlineStr">
        <is>
          <t>Balance, at end (in shares) at Apr. 30, 2021</t>
        </is>
      </c>
      <c r="B23" s="6" t="n">
        <v>750000</v>
      </c>
      <c r="C23" s="6" t="n">
        <v>674295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Apr. 30, 2021</t>
        </is>
      </c>
    </row>
    <row r="3">
      <c r="A3" s="3" t="inlineStr">
        <is>
          <t>Organization, Consolidation and Presentation of Financial Statements [Abstract]</t>
        </is>
      </c>
    </row>
    <row r="4">
      <c r="A4" s="4" t="inlineStr">
        <is>
          <t>DESCRIPTION OF BUSINESS</t>
        </is>
      </c>
      <c r="B4" s="4" t="inlineStr">
        <is>
          <t>1.
DESCRIPTION OF BUSINESS Alzamend
Neuro, Inc. (the “Company” or “Alzamend”), is a preclinical stage biopharmaceutical company focused on developing
novel products for the treatment of neurodegenerative diseases and psychiatric disorders. The Company’s primary focus is Alzheimer’s
disease (“Alzheimer’s” or “AD”). With two current and future product candidates, Alzamend aims to bring
treatments or cures to market at a reasonable cost as quickly as possible. The Company’s current pipeline consists of two novel
therapeutic drug candidates (collectively, the “Technology”): (i) a patented ionic cocrystal technology delivering a therapeutic
combination of lithium, proline and salicylate, known as AL001 or LiProSal, through two royalty-bearing exclusive worldwide licenses
from the University of South Florida Research Foundation, Inc., as licensor, and (ii) a patented method using a mutant peptide sensitized
cell as a cell-based therapeutic vaccine that seeks to restore the ability of a patient’s immunological system to combat Alzheimer’s,
known as AL002 or CA022W, through a royalty-bearing exclusive worldwide license from the same licensor. The
Company is devoting substantially all its efforts towards research and development of its Technology and raising capital. The Company
has not generated any product revenue to date. The Company has financed its operations to date primarily through debt financings and
through the sale of its common stock, par value $0.0001 per share (the “Common Stock”). The Company expects to continue to
incur net losses in the foreseeabl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S PLANS</t>
        </is>
      </c>
      <c r="B1" s="2" t="inlineStr">
        <is>
          <t>12 Months Ended</t>
        </is>
      </c>
    </row>
    <row r="2">
      <c r="B2" s="2" t="inlineStr">
        <is>
          <t>Apr. 30, 2021</t>
        </is>
      </c>
    </row>
    <row r="3">
      <c r="A3" s="3" t="inlineStr">
        <is>
          <t>Organization, Consolidation and Presentation of Financial Statements [Abstract]</t>
        </is>
      </c>
    </row>
    <row r="4">
      <c r="A4" s="4" t="inlineStr">
        <is>
          <t>LIQUIDITY, GOING CONCERN AND MANAGEMENT'S PLANS</t>
        </is>
      </c>
      <c r="B4" s="4" t="inlineStr">
        <is>
          <t>2.
LIQUIDITY, GOING CONCERN AND MANAGEMENT’S PLANS The
accompanying financial statements have been prepared on the basis that the Company will continue as a going concern. As of April 30,
2021, the Company had cash of $1.9 million and an accumulated deficit of $16.8 million. The Company has incurred recurring losses for
the year ended April 30, 2021 totaling $5.0 million. In the past, the Company has financed its operations principally through issuances
of promissory notes and equity securities. In
March of 2021, the Company entered into a securities purchase agreement with Digital Power Lending, a California limited liability company
and wholly owned subsidiary of Ault Global Holdings, Inc. (“Ault Global”), or DPL, pursuant to which the Company agreed to
sell an aggregate of 6,666,667 shares of Common Stock for an aggregate of $10 million, or $1.50 per share, which sales will be made in
tranches. On March 9, 2021, DPL paid $4 million, less the $1.8 million in advances and the surrender for cancellation of the $50,000
convertible promissory note, each as described below, for an aggregate of 2,666,667 shares Common Stock. According to the securities
purchase agreement, DPL will purchase an additional (i) 1,333,333 shares of Common Stock once the FDA shall have approved the Company’s
IND for the Company’s phase 1a clinical trials for a purchase price of $2 million, and (ii) 2,666,667 shares of the Common Stock
once the Company has completed these phase 1a clinical trials for a purchase price of $4 million. The Company further agreed to issue
DPL warrants to purchase a number of shares of Common Stock equal to 50% of the shares of Common Stock purchased under the securities
purchase agreement at an exercise price of $3.00 per share. Finally, the Company agreed that for a period of eighteen months following
the date of the payment of the final tranche of $4 million, DPL will have the right to invest an additional $10 million on the same terms,
except that no specific milestones have been determined with respect to the additional $10 million as of the date of this Annual Report. The
Company expects to continue to incur losses for the foreseeable future and needs to raise additional capital until it is able to generate
revenues from operations sufficient to fund its development and commercial operations. However, based on the Company’s current
business plan, management believes that the Company’s cash and cash equivalents at April 30, 2021, together with the funds received
from the Company’s June 2021 initial public offering (see Note 13), are sufficient to meet the Company’s anticipated cash
requirements during the twelve-month period subsequent to the issuance of the financial statements included in this Annual Report. Impact
of Coronavirus on the Company’s Operations In
March 2020, the World Health Organization declared the outbreak of COVID-19 as a pandemic which continues to spread throughout the United
States and the world. The Company is monitoring the outbreak of COVID-19 and the related business and travel restrictions and changes
to behavior intended to reduce its spread, and its impact on our operations, financial position, cash flows, supply chains, and the industry
in general, in addition to the impact on our employees. Due to the rapid development and fluidity of this situation, the magnitude and
duration of the pandemic and its impact on our operations and liquidity is uncertain as of the date of this Annual Report. The
continuing presence of COVID-19 has adversely impacted Alzamend’s business. The Company’s drug development and manufacturing
activities for A001 were delayed by eight weeks due to a shutdown at our third-party manufacturing facility during the months of March
to May 2020, which resulted in about a one-month overall delay in the clinical protocol development and IND development and submission
as a result of a lack of labor and equipment. COVID-19 also delayed the nonclinical studies for AL002 by 12 weeks during the months of
March to May 2020 due to shutdowns at third-party lab facilities where Alzamend was not granted access to perform research. The Company
continues to assess and monitor its business operations and system supports and the impact COVID-19 may continue to have on its operations
and financial condition, but there can be no assurance that this analysis will enable the Company to avoid part or all of any impact
from the spread of COVID-19 or its consequences, including downturns in business sentiment generally or in Alzamend’s sector in
particular. The
Company’s operations are located in Orange County, CA and Tampa, FL, and certain members of the senior management work in Atlanta,
GA and New York, NY. The Company has been following the recommendations of local health authorities to minimize exposure risk for its
employees, including the temporary closures of our offices where certain employees work and having employees work remotely to the extent
possible, has not negatively impacted their efficiency. Currently, the Company and its third-party facilities are working closely to
pre-COVID-19 levels and expect normal operations for the balance of the calendar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pr. 30, 2021</t>
        </is>
      </c>
    </row>
    <row r="3">
      <c r="A3" s="3" t="inlineStr">
        <is>
          <t>Accounting Policies [Abstract]</t>
        </is>
      </c>
    </row>
    <row r="4">
      <c r="A4" s="4" t="inlineStr">
        <is>
          <t>SIGNIFICANT ACCOUNTING POLICIES</t>
        </is>
      </c>
      <c r="B4" s="4" t="inlineStr">
        <is>
          <t>3.
SIGNIFICANT ACCOUNTING POLICIES Basis
of Presentation The
financial statements have been prepared in accordance with accounting principles generally accepted in the United States of America (“U.S.
GAAP”) and pursuant to the rules and regulations of the Securities and Exchange Commission (the “Commission”). 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critical accounting policies that
involve significant judgment and estimates include share-based compensation, warrant valuation, and valuation of deferred income taxes.
Actual results could differ from those estimates. Cash
and Cash Equivalents The
Company considers all highly liquid investments with a remaining maturity of three months or less when purchased to be cash equivalents.
As of April 30, 2021 and April 30, 2020, the Company had no cash equivalents. Fair
Value of Financial Instruments The
Company’s financial instruments are accounts payable, notes payable and notes payable, related party. The recorded values of accounts
payable approximate their fair values based on their short-term nature. The recorded values of notes payable and notes payable, related
party are recorded at their carrying value, net of any unamortized debt discount, which approximates their fair value based on their
short-term nature and as interest rates approximate market rates. U.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imbedded derivatives associated with certain warrants to purchase Common Stock. The
fair values of warrants are determined using the Black-Scholes valuation model, a “Level 3” fair value measurement, based
on the estimated fair value of Common Stock, volatility based on the historical volatility data of similar companies, considering the
industry, products and market capitalization of such other entities, the expected life based on the remaining contractual term of the
conversion option and warrants and the risk free interest rate based on the implied yield available on U.S. Treasury Securities with
a maturity equivalent to the warrants’ contractual life. Income
Taxes The
Company determines its income taxes under the asset and liability method. Under the asset and liability approach, deferred income tax
assets and liabilities are calculated and recorded based upon the future tax consequences of temporary differences by applying enacted
statutory tax rates applicable to future periods for differences between the financial statements carrying amounts and the tax basis
of existing assets and liabilities. Generally, deferred income taxes are classified as current or non-current in accordance with the
classification of the related asset or liability. Those not related to an asset or a liability are classified as current or non-current
depending on the periods in which the temporary differences are expected to reverse. Valuation allowances are provided for significant
deferred income tax assets when it is more likely than not that some or all of the deferred tax assets will not be realized. As of April
30, 2021, the Company has fully reserved the net deferred income tax assets by taking a full valuation allowance against these assets. The
Company recognizes tax liabilities by prescribing a minimum probability threshold that a tax position must meet before a financial statement
benefit is recognized and also provides guidance on de-recognition, measurement, classification, interest and penalties, accounting in
interim periods, disclosure and transition.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U.S. GAAP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April 30, 2021, there are no uncertain tax positions taken, or expected
to be taken, that would require recognition of a liability that would require disclosure in the financial statements. Research
and Development Expenses Research
and development costs are expensed as incurred. Research and development costs consist of scientific consulting fees and lab supplies,
as well as fees paid to other entities that conduct certain research and development activities on behalf of the Company. The
Company has acquired and may continue to acquire the rights to develop and commercialize new product candidates from third parties. The
upfront payments to acquire license, product or rights, as well as any future milestone payments, are immediately recognized as research
and development expense provided that there is no alternative future use of the rights in other research and development projects. Stock-Based
Compensation The
Company maintains a stock-based compensation plan as a long-term incentive for employees, non-employee directors and consultants. The
plan allows for the issuance of incentive stock options, non-qualified stock options, restricted stock units, and other forms of equity
awards. The
Company recognizes stock-based compensation expense for stock options on a straight-line basis over the requisite service period and
account for forfeitures as they occur. Our stock-based compensation costs are based upon the grant date fair value of options estimated
using the Black-Scholes option pricing model. To the extent any stock option grants are made subject to the achievement of a performance-based
milestone, management evaluates when the achievement of any such performance-based milestone is probable based on the relative satisfaction
of the performance conditions as of the reporting date. The
Black-Scholes option pricing model utilizes inputs which are highly subjective assumptions and generally require significant judgment.
These assumptions include:
· Fair Value of Common
Stock.
· Risk-Free Interest
Rate.
· Expected Volatility.
· Expected Term.
· Expected Dividend
Yield. Certain
of such assumptions involve inherent uncertainties and the application of significant judgment. As a result, if factors or expected outcomes
change and the Company uses significantly different assumptions or estimates, our stock-based compensation could be materially different. Common
Stock Valuations Prior
to the Company’s initial public offering in June 2021, there was no public market for the Company’s Common Stock, and, as
a result, the fair value of the shares of common stock underlying the Company’s share-based awards was estimated on each grant
date by the board of directors. To determine the fair value of the Company’s Common Stock underlying option grants, the board of
directors considered, among other things, input from management, and the board of directors’ assessment of additional objective
and subjective factors that it believed were relevant, and factors that may have changed from the date of the most recent valuation through
the date of the grant. These factors included, but were not limited to:
· the Company’s results
of operations and financial position, including its levels of available capital resources;
· the Company’s stage
of development and material risks related to its business;
· progress of the Company’s
research and development activities;
· the Company’s business
conditions and projections;
· the valuation of publicly
traded companies in the life sciences and biotechnology sectors, as well as recently completed mergers and acquisitions of peer companies;
· the lack of marketability
of our common stock as a private company;
· the prices at which the
Company sold shares of Common Stock to outside investors in arms-length transactions;
· the likelihood of achieving
a liquidity event for the Company’s security holders, such as an initial public offering or a sale of our company, given prevailing
market conditions;
· trends and developments
in the Company’s industry; and
· external market conditions
affecting the life sciences and biotechnology industry sectors. Following
the closing of the Company’s initial public offering, the board of directors will determine the fair market value of our common
stock based on the closing price of the Company’s common stock as reported on the date of grant. Warrants The
Company accounts for stock warrants as either equity instruments, derivative liabilities, or liabilities in accordance with Accounting
Standards Codification (“ASC”) 480, Distinguishing Liabilities from Equity Derivatives and Hedging,
Debt
Issued with Warrants The
Company considers guidance within ASC 470-20, Debt In
circumstances in which debt is issued with equity-classified warrants, the proceeds from the issuance of convertible debt are allocated
to the warrants and convertible debt based on their relative estimated fair value. The fair value of equity warrants is recorded as a
discount to the convertible debt with a corresponding increase to additional paid-in capital. The debt discount is amortized as interest
expense using the effective interest method. Embedded
Derivatives. Beneficial
Conversion Feature. The
Company accounts for debt as liabilities measured at amortized cost and amortizes the resulting debt discount to interest expense using
the effective interest method over the expected term of the Notes pursuant to ASC 835, Interest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Comprehensive
Loss Comprehensive
loss is defined as a change in equity during a period from transactions and other events and circumstances from non-owner sources. There
have been no items qualifying as other comprehensive loss, and, therefore, comprehensive loss for the periods reported was comprised
solely of the Company’s net loss. Loss
per Common Share The
Company utilizes Financial Accounting Standards Board (“FASB”) ASC Topic No. 260, Earnings per Share Since
the effects of outstanding options, warrants and convertible preferred stock are anti-dilutive in the periods presented, shares of Common
Stock underlying these instruments have been excluded from the computation of loss per common share. The
following sets forth the number of shares of Common Stock underlying outstanding convertible preferred stock, options, warrants, and
convertible notes that have been excluded from the computation of loss per common share:
For
the Year Ended April 30,
2021 2020
Series
A convertible preferred stock 15,000,000 15,000,000
Stock
options (1) 16,750,000 16,175,000
Warrants 8,102,868 6,652,035
Convertible
notes 232,049 -
40,084,917 37,827,035
(1) The Company has excluded
7,500,000 stock options, with an exercise price of $0.0004, from its anti-dilutive securities as these shares have been included
in our determination of basic loss per share as they represent shares issuable for little or no cash consideration upon the satisfaction
of certain conditions pursuant to ASC 260-10-45-13. Reclassifications Certain
prior period amounts have been reclassified for comparative purposes to conform to the current period financial statement presentation.
These reclassifications had no effect on previously reported results of operations. Recent
Accounting Standards From
time to time, new accounting pronouncements are issued by the FASB and adopted by the Company as of the specified effective date. Unless
otherwise discussed, the impact of recently issued standards that are not yet effective are not expected to have a material impact on
the Company’s financial position or results of operations upon adoption. In
August 2018, the FASB issued ASU 2018-13, Fair Value Measurement (Topic 820): Disclosure Framework-Changes to the Disclosure Requirements
for Fair Value Measurement, In
December 2019, the FASB issued ASU No. 2019-12, “Income Taxes (Topic 740): Simplifying the Accounting for Income Taxes In
August 2020, the FASB issued ASU 2020-06, Debt – Debt with Conversion and Other Options (Subtopic 470-20) and Derivatives and
Hedging – Contracts in Entity’s Own Equity (Subtopic 815-40) The
Company has considered all other recently issued accounting standards and does not believe the adoption of such standards will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1:19:26Z</dcterms:created>
  <dcterms:modified xmlns:dcterms="http://purl.org/dc/terms/" xmlns:xsi="http://www.w3.org/2001/XMLSchema-instance" xsi:type="dcterms:W3CDTF">2021-07-29T21:19:26Z</dcterms:modified>
</cp:coreProperties>
</file>